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Basis of Presentation" sheetId="6" state="visible" r:id="rId6"/>
    <sheet xmlns:r="http://schemas.openxmlformats.org/officeDocument/2006/relationships" name="Significant Accounting Policies" sheetId="7" state="visible" r:id="rId7"/>
    <sheet xmlns:r="http://schemas.openxmlformats.org/officeDocument/2006/relationships" name="Adoption of ASC 942, Leases" sheetId="8" state="visible" r:id="rId8"/>
    <sheet xmlns:r="http://schemas.openxmlformats.org/officeDocument/2006/relationships" name="Accounts Receivable" sheetId="9" state="visible" r:id="rId9"/>
    <sheet xmlns:r="http://schemas.openxmlformats.org/officeDocument/2006/relationships" name="Inventory" sheetId="10" state="visible" r:id="rId10"/>
    <sheet xmlns:r="http://schemas.openxmlformats.org/officeDocument/2006/relationships" name="Property, Plant &amp; Equipment" sheetId="11" state="visible" r:id="rId11"/>
    <sheet xmlns:r="http://schemas.openxmlformats.org/officeDocument/2006/relationships" name="Patents" sheetId="12" state="visible" r:id="rId12"/>
    <sheet xmlns:r="http://schemas.openxmlformats.org/officeDocument/2006/relationships" name="Goodwill and Indefinite Lived I" sheetId="13" state="visible" r:id="rId13"/>
    <sheet xmlns:r="http://schemas.openxmlformats.org/officeDocument/2006/relationships" name="Long Term Deposits" sheetId="14" state="visible" r:id="rId14"/>
    <sheet xmlns:r="http://schemas.openxmlformats.org/officeDocument/2006/relationships" name="Investments" sheetId="15" state="visible" r:id="rId15"/>
    <sheet xmlns:r="http://schemas.openxmlformats.org/officeDocument/2006/relationships" name="Short-Term Line of Credit" sheetId="16" state="visible" r:id="rId16"/>
    <sheet xmlns:r="http://schemas.openxmlformats.org/officeDocument/2006/relationships" name="Long Term Debt" sheetId="17" state="visible" r:id="rId17"/>
    <sheet xmlns:r="http://schemas.openxmlformats.org/officeDocument/2006/relationships" name="Convertible Note Payable" sheetId="18" state="visible" r:id="rId18"/>
    <sheet xmlns:r="http://schemas.openxmlformats.org/officeDocument/2006/relationships" name="Stock Options" sheetId="19" state="visible" r:id="rId19"/>
    <sheet xmlns:r="http://schemas.openxmlformats.org/officeDocument/2006/relationships" name="Capital Stock" sheetId="20" state="visible" r:id="rId20"/>
    <sheet xmlns:r="http://schemas.openxmlformats.org/officeDocument/2006/relationships" name="Non-Controlling Interests" sheetId="21" state="visible" r:id="rId21"/>
    <sheet xmlns:r="http://schemas.openxmlformats.org/officeDocument/2006/relationships" name="Segmented, Significant Customer" sheetId="22" state="visible" r:id="rId22"/>
    <sheet xmlns:r="http://schemas.openxmlformats.org/officeDocument/2006/relationships" name="Commitments" sheetId="23" state="visible" r:id="rId23"/>
    <sheet xmlns:r="http://schemas.openxmlformats.org/officeDocument/2006/relationships" name="Comparative Figures"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Adoption of ASC 942, Leases (Ta" sheetId="28" state="visible" r:id="rId28"/>
    <sheet xmlns:r="http://schemas.openxmlformats.org/officeDocument/2006/relationships" name="Accounts Receivable (Tables)" sheetId="29" state="visible" r:id="rId29"/>
    <sheet xmlns:r="http://schemas.openxmlformats.org/officeDocument/2006/relationships" name="Inventory (Tables)" sheetId="30" state="visible" r:id="rId30"/>
    <sheet xmlns:r="http://schemas.openxmlformats.org/officeDocument/2006/relationships" name="Property, Plant &amp; Equipment (Ta" sheetId="31" state="visible" r:id="rId31"/>
    <sheet xmlns:r="http://schemas.openxmlformats.org/officeDocument/2006/relationships" name="Patents (Tables)" sheetId="32" state="visible" r:id="rId32"/>
    <sheet xmlns:r="http://schemas.openxmlformats.org/officeDocument/2006/relationships" name="Goodwill and Indefinite Lived_2" sheetId="33" state="visible" r:id="rId33"/>
    <sheet xmlns:r="http://schemas.openxmlformats.org/officeDocument/2006/relationships" name="Long Term Deposits (Tables)" sheetId="34" state="visible" r:id="rId34"/>
    <sheet xmlns:r="http://schemas.openxmlformats.org/officeDocument/2006/relationships" name="Investments (Tables)" sheetId="35" state="visible" r:id="rId35"/>
    <sheet xmlns:r="http://schemas.openxmlformats.org/officeDocument/2006/relationships" name="Long Term Debt (Tables)" sheetId="36" state="visible" r:id="rId36"/>
    <sheet xmlns:r="http://schemas.openxmlformats.org/officeDocument/2006/relationships" name="Stock Options (Tables)" sheetId="37" state="visible" r:id="rId37"/>
    <sheet xmlns:r="http://schemas.openxmlformats.org/officeDocument/2006/relationships" name="Non-Controlling Interests (Tabl" sheetId="38" state="visible" r:id="rId38"/>
    <sheet xmlns:r="http://schemas.openxmlformats.org/officeDocument/2006/relationships" name="Segmented, Significant Custom_2" sheetId="39" state="visible" r:id="rId39"/>
    <sheet xmlns:r="http://schemas.openxmlformats.org/officeDocument/2006/relationships" name="Commitments (Tables)" sheetId="40" state="visible" r:id="rId40"/>
    <sheet xmlns:r="http://schemas.openxmlformats.org/officeDocument/2006/relationships" name="Basis of Presentation (Details " sheetId="41" state="visible" r:id="rId41"/>
    <sheet xmlns:r="http://schemas.openxmlformats.org/officeDocument/2006/relationships" name="Significant Accounting Polici_4" sheetId="42" state="visible" r:id="rId42"/>
    <sheet xmlns:r="http://schemas.openxmlformats.org/officeDocument/2006/relationships" name="Significant Accounting Polici_5" sheetId="43" state="visible" r:id="rId43"/>
    <sheet xmlns:r="http://schemas.openxmlformats.org/officeDocument/2006/relationships" name="Adoption of ASC 942, Leases (De" sheetId="44" state="visible" r:id="rId44"/>
    <sheet xmlns:r="http://schemas.openxmlformats.org/officeDocument/2006/relationships" name="Adoption of ASC 942, Leases - S" sheetId="45" state="visible" r:id="rId45"/>
    <sheet xmlns:r="http://schemas.openxmlformats.org/officeDocument/2006/relationships" name="Accounts Receivable - Schedule " sheetId="46" state="visible" r:id="rId46"/>
    <sheet xmlns:r="http://schemas.openxmlformats.org/officeDocument/2006/relationships" name="Inventory - Schedule of Invento" sheetId="47" state="visible" r:id="rId47"/>
    <sheet xmlns:r="http://schemas.openxmlformats.org/officeDocument/2006/relationships" name="Property, Plant &amp; Equipment (De" sheetId="48" state="visible" r:id="rId48"/>
    <sheet xmlns:r="http://schemas.openxmlformats.org/officeDocument/2006/relationships" name="Property, Plant &amp; Equipment - S" sheetId="49" state="visible" r:id="rId49"/>
    <sheet xmlns:r="http://schemas.openxmlformats.org/officeDocument/2006/relationships" name="Patents (Details Narrative)" sheetId="50" state="visible" r:id="rId50"/>
    <sheet xmlns:r="http://schemas.openxmlformats.org/officeDocument/2006/relationships" name="Patents - Schedule of Patents (" sheetId="51" state="visible" r:id="rId51"/>
    <sheet xmlns:r="http://schemas.openxmlformats.org/officeDocument/2006/relationships" name="Patents - Schedule of Estimated" sheetId="52" state="visible" r:id="rId52"/>
    <sheet xmlns:r="http://schemas.openxmlformats.org/officeDocument/2006/relationships" name="Goodwill and Indefinite Lived_3" sheetId="53" state="visible" r:id="rId53"/>
    <sheet xmlns:r="http://schemas.openxmlformats.org/officeDocument/2006/relationships" name="Goodwill and Indefinite Lived_4" sheetId="54" state="visible" r:id="rId54"/>
    <sheet xmlns:r="http://schemas.openxmlformats.org/officeDocument/2006/relationships" name="Goodwill and Indefinite Lived_5" sheetId="55" state="visible" r:id="rId55"/>
    <sheet xmlns:r="http://schemas.openxmlformats.org/officeDocument/2006/relationships" name="Long Term Deposits - Schedule o" sheetId="56" state="visible" r:id="rId56"/>
    <sheet xmlns:r="http://schemas.openxmlformats.org/officeDocument/2006/relationships" name="Investments (Details Narrative)" sheetId="57" state="visible" r:id="rId57"/>
    <sheet xmlns:r="http://schemas.openxmlformats.org/officeDocument/2006/relationships" name="Investments - Schedule of Equit" sheetId="58" state="visible" r:id="rId58"/>
    <sheet xmlns:r="http://schemas.openxmlformats.org/officeDocument/2006/relationships" name="Investments - Summary of Profit" sheetId="59" state="visible" r:id="rId59"/>
    <sheet xmlns:r="http://schemas.openxmlformats.org/officeDocument/2006/relationships" name="Short-Term Line of Credit (Deta" sheetId="60" state="visible" r:id="rId60"/>
    <sheet xmlns:r="http://schemas.openxmlformats.org/officeDocument/2006/relationships" name="Long Term Debt (Details Narrati" sheetId="61" state="visible" r:id="rId61"/>
    <sheet xmlns:r="http://schemas.openxmlformats.org/officeDocument/2006/relationships" name="Long Term Debt - Schedule of In" sheetId="62" state="visible" r:id="rId62"/>
    <sheet xmlns:r="http://schemas.openxmlformats.org/officeDocument/2006/relationships" name="Long Term Debt - Schedule of Lo" sheetId="63" state="visible" r:id="rId63"/>
    <sheet xmlns:r="http://schemas.openxmlformats.org/officeDocument/2006/relationships" name="Long Term Debt - Schedule of Ou" sheetId="64" state="visible" r:id="rId64"/>
    <sheet xmlns:r="http://schemas.openxmlformats.org/officeDocument/2006/relationships" name="Convertible Note Payable (Detai" sheetId="65" state="visible" r:id="rId65"/>
    <sheet xmlns:r="http://schemas.openxmlformats.org/officeDocument/2006/relationships" name="Stock Options (Details Narrativ" sheetId="66" state="visible" r:id="rId66"/>
    <sheet xmlns:r="http://schemas.openxmlformats.org/officeDocument/2006/relationships" name="Stock Options - Schedule of Sto" sheetId="67" state="visible" r:id="rId67"/>
    <sheet xmlns:r="http://schemas.openxmlformats.org/officeDocument/2006/relationships" name="Stock Options - Schedule of S_2" sheetId="68" state="visible" r:id="rId68"/>
    <sheet xmlns:r="http://schemas.openxmlformats.org/officeDocument/2006/relationships" name="Capital Stock (Details Narrativ" sheetId="69" state="visible" r:id="rId69"/>
    <sheet xmlns:r="http://schemas.openxmlformats.org/officeDocument/2006/relationships" name="Non-Controlling Interests (Deta" sheetId="70" state="visible" r:id="rId70"/>
    <sheet xmlns:r="http://schemas.openxmlformats.org/officeDocument/2006/relationships" name="Non-Controlling Interests - Sch" sheetId="71" state="visible" r:id="rId71"/>
    <sheet xmlns:r="http://schemas.openxmlformats.org/officeDocument/2006/relationships" name="Segmented, Significant Custom_3" sheetId="72" state="visible" r:id="rId72"/>
    <sheet xmlns:r="http://schemas.openxmlformats.org/officeDocument/2006/relationships" name="Segmented, Significant Custom_4" sheetId="73" state="visible" r:id="rId73"/>
    <sheet xmlns:r="http://schemas.openxmlformats.org/officeDocument/2006/relationships" name="Segmented, Significant Custom_5" sheetId="74" state="visible" r:id="rId74"/>
    <sheet xmlns:r="http://schemas.openxmlformats.org/officeDocument/2006/relationships" name="Segmented, Significant Custom_6" sheetId="75" state="visible" r:id="rId75"/>
    <sheet xmlns:r="http://schemas.openxmlformats.org/officeDocument/2006/relationships" name="Commitments (Details Narrative)" sheetId="76" state="visible" r:id="rId76"/>
    <sheet xmlns:r="http://schemas.openxmlformats.org/officeDocument/2006/relationships" name="Commitments - Schedule of Futur" sheetId="77" state="visible" r:id="rId77"/>
    <sheet xmlns:r="http://schemas.openxmlformats.org/officeDocument/2006/relationships" name="Subsequent Events (Details Narr" sheetId="78" state="visible" r:id="rId78"/>
  </sheets>
  <definedNames/>
  <calcPr calcId="124519" fullCalcOnLoad="1"/>
</workbook>
</file>

<file path=xl/sharedStrings.xml><?xml version="1.0" encoding="utf-8"?>
<sst xmlns="http://schemas.openxmlformats.org/spreadsheetml/2006/main" uniqueCount="621">
  <si>
    <t>Document and Entity Information - shares</t>
  </si>
  <si>
    <t>3 Months Ended</t>
  </si>
  <si>
    <t>Mar. 31, 2019</t>
  </si>
  <si>
    <t>May 15, 2019</t>
  </si>
  <si>
    <t>Document And Entity Information</t>
  </si>
  <si>
    <t>Entity Registrant Name</t>
  </si>
  <si>
    <t>FLEXIBLE SOLUTIONS INTERNATIONAL INC</t>
  </si>
  <si>
    <t>Entity Central Index Key</t>
  </si>
  <si>
    <t>0001069394</t>
  </si>
  <si>
    <t>Document Type</t>
  </si>
  <si>
    <t>10-Q</t>
  </si>
  <si>
    <t>Document Period End Date</t>
  </si>
  <si>
    <t>Mar. 31,
		2019</t>
  </si>
  <si>
    <t>Amendment Flag</t>
  </si>
  <si>
    <t>false</t>
  </si>
  <si>
    <t>Current Fiscal Year End Date</t>
  </si>
  <si>
    <t>--12-31</t>
  </si>
  <si>
    <t>Entity Filer Category</t>
  </si>
  <si>
    <t>Non-accelerated Filer</t>
  </si>
  <si>
    <t>Entity Small Business Flag</t>
  </si>
  <si>
    <t>true</t>
  </si>
  <si>
    <t>Entity Emerging Growth Company</t>
  </si>
  <si>
    <t>Entity Ex Transition Period</t>
  </si>
  <si>
    <t>Entity Common Stock, Shares Outstanding</t>
  </si>
  <si>
    <t>Trading Symbol</t>
  </si>
  <si>
    <t>FSI</t>
  </si>
  <si>
    <t>Document Fiscal Period Focus</t>
  </si>
  <si>
    <t>Q1</t>
  </si>
  <si>
    <t>Document Fiscal Year Focus</t>
  </si>
  <si>
    <t>2019</t>
  </si>
  <si>
    <t>Condensed Interim Consolidated Balance Sheets (Unaudited) - USD ($)</t>
  </si>
  <si>
    <t>Dec. 31, 2018</t>
  </si>
  <si>
    <t>Current</t>
  </si>
  <si>
    <t>Cash and cash equivalents</t>
  </si>
  <si>
    <t>Accounts receivable (see Note 4)</t>
  </si>
  <si>
    <t>Inventory (see Note 5)</t>
  </si>
  <si>
    <t>Prepaid expenses</t>
  </si>
  <si>
    <t>Total current assets</t>
  </si>
  <si>
    <t>Property, equipment and leaseholds, net (see Note 6)</t>
  </si>
  <si>
    <t>Right of use asset</t>
  </si>
  <si>
    <t xml:space="preserve"> </t>
  </si>
  <si>
    <t>Patents (see Note 7)</t>
  </si>
  <si>
    <t>Intangible assets (Note 8)</t>
  </si>
  <si>
    <t>Long term deposits (see Note 9)</t>
  </si>
  <si>
    <t>Investments (Note 10)</t>
  </si>
  <si>
    <t>Goodwill (Note 8)</t>
  </si>
  <si>
    <t>Restricted cash (Note 11e)</t>
  </si>
  <si>
    <t>Deferred tax asset (Note 14)</t>
  </si>
  <si>
    <t>Total Assets</t>
  </si>
  <si>
    <t>Accounts payable and accrued liabilities</t>
  </si>
  <si>
    <t>Deferred revenue</t>
  </si>
  <si>
    <t>Income taxes payable</t>
  </si>
  <si>
    <t>Short term line of credit (Note 11)</t>
  </si>
  <si>
    <t>Current portion of lease liability (Note 3)</t>
  </si>
  <si>
    <t>Current portion of long term debt (Note 12)</t>
  </si>
  <si>
    <t>Total current liabilities</t>
  </si>
  <si>
    <t>Convertible note payable(Note 13)</t>
  </si>
  <si>
    <t>Lease liabilities (Note 3)</t>
  </si>
  <si>
    <t>Deferred income tax liability</t>
  </si>
  <si>
    <t>Long term debt (Note 12)</t>
  </si>
  <si>
    <t>Total liabilities</t>
  </si>
  <si>
    <t>Stockholders' Equity</t>
  </si>
  <si>
    <t>Capital stock (see Note 15) Authorized 50,000,000 common shares with a par value of $0.001 each 1,000,000 preferred shares with a par value of $0.01 each Issued and outstanding: 11,711,657 (2018: 11,699,657) common shares</t>
  </si>
  <si>
    <t>Capital in excess of par value</t>
  </si>
  <si>
    <t>Other comprehensive loss</t>
  </si>
  <si>
    <t>Accumulated earnings</t>
  </si>
  <si>
    <t>Total stockholders' equity - controlling interest</t>
  </si>
  <si>
    <t>Non-controlling interests (Note 16)</t>
  </si>
  <si>
    <t>Total Stockholders' Equity</t>
  </si>
  <si>
    <t>Total Liabilities and Stockholders' Equity</t>
  </si>
  <si>
    <t>Condensed Interim Consolidated Balance Sheets (Unaudited) (Parenthetical) - $ / shares</t>
  </si>
  <si>
    <t>Statement of Financial Position [Abstract]</t>
  </si>
  <si>
    <t>Common stock, shares authorized</t>
  </si>
  <si>
    <t>Common stock, par value</t>
  </si>
  <si>
    <t>Preferred stock, shares authorized</t>
  </si>
  <si>
    <t>Preferred stock, par value</t>
  </si>
  <si>
    <t>Common stock, shares issued</t>
  </si>
  <si>
    <t>Common stock, shares outstanding</t>
  </si>
  <si>
    <t>Condensed Interim Consolidated Statements of Income and Comprehensive Income (Unaudited) - USD ($)</t>
  </si>
  <si>
    <t>Mar. 31, 2018</t>
  </si>
  <si>
    <t>Income Statement [Abstract]</t>
  </si>
  <si>
    <t>Sales</t>
  </si>
  <si>
    <t>Cost of sales</t>
  </si>
  <si>
    <t>Gross profit</t>
  </si>
  <si>
    <t>Operating Expenses</t>
  </si>
  <si>
    <t>Wages</t>
  </si>
  <si>
    <t>Administrative salaries and benefits</t>
  </si>
  <si>
    <t>Advertising and promotion</t>
  </si>
  <si>
    <t>Investor relations and transfer agent fee</t>
  </si>
  <si>
    <t>Office and miscellaneous</t>
  </si>
  <si>
    <t>Insurance</t>
  </si>
  <si>
    <t>Interest expense</t>
  </si>
  <si>
    <t>Lease liability expense</t>
  </si>
  <si>
    <t>Lease expense</t>
  </si>
  <si>
    <t>Rent</t>
  </si>
  <si>
    <t>Consulting</t>
  </si>
  <si>
    <t>Professional fees</t>
  </si>
  <si>
    <t>Travel</t>
  </si>
  <si>
    <t>Telecommunications</t>
  </si>
  <si>
    <t>Shipping</t>
  </si>
  <si>
    <t>Research</t>
  </si>
  <si>
    <t>Commissions</t>
  </si>
  <si>
    <t>Currency exchange</t>
  </si>
  <si>
    <t>Utilities</t>
  </si>
  <si>
    <t>Total operating expenses</t>
  </si>
  <si>
    <t>Operating income</t>
  </si>
  <si>
    <t>Loss on involuntary disposition (net of tax) (Note 6)</t>
  </si>
  <si>
    <t>Gain on investment</t>
  </si>
  <si>
    <t>Interest income</t>
  </si>
  <si>
    <t>Income before income tax</t>
  </si>
  <si>
    <t>Income taxes (Note 14)</t>
  </si>
  <si>
    <t>Deferred income tax recovery</t>
  </si>
  <si>
    <t>Income tax expense</t>
  </si>
  <si>
    <t>Net income for the year including non-controlling interests</t>
  </si>
  <si>
    <t>Less: Net income attributable to non-controlling interests</t>
  </si>
  <si>
    <t>Net income attributable to controlling interest</t>
  </si>
  <si>
    <t>Income per share (basic and diluted)</t>
  </si>
  <si>
    <t>Weighted average number of common shares (basic)</t>
  </si>
  <si>
    <t>Weighted average number of common shares (diluted)</t>
  </si>
  <si>
    <t>Other comprehensive income (loss):</t>
  </si>
  <si>
    <t>Net income</t>
  </si>
  <si>
    <t>Unrealized gain (loss) on foreign currency translations</t>
  </si>
  <si>
    <t>Total comprehensive income</t>
  </si>
  <si>
    <t>Comprehensive income – non-controlling interest</t>
  </si>
  <si>
    <t>Comprehensive income attributable to Flexible Solutions International Inc.</t>
  </si>
  <si>
    <t>Condensed Interim Consolidated Statements of Cash Flows (Unaudited) - USD ($)</t>
  </si>
  <si>
    <t>12 Months Ended</t>
  </si>
  <si>
    <t>Operating activities</t>
  </si>
  <si>
    <t>Net income including non-controlling interests</t>
  </si>
  <si>
    <t>Net income attributable to non-controlling interests</t>
  </si>
  <si>
    <t>Adjustments to reconcile net income to net cash:</t>
  </si>
  <si>
    <t>Stock based compensation</t>
  </si>
  <si>
    <t>Depreciation and amortization</t>
  </si>
  <si>
    <t>Changes in non-cash working capital items:</t>
  </si>
  <si>
    <t>(Increase) Decrease in accounts receivable</t>
  </si>
  <si>
    <t>(Increase) Decrease in inventories</t>
  </si>
  <si>
    <t>(Increase) Decrease in prepaid expenses</t>
  </si>
  <si>
    <t>Increase (Decrease) in accounts payable and accrued liabilities</t>
  </si>
  <si>
    <t>Increase (Decrease) in taxes payable</t>
  </si>
  <si>
    <t>Increase (Decrease) in deferred income tax</t>
  </si>
  <si>
    <t>Increase (Decrease) deferred revenue</t>
  </si>
  <si>
    <t>Cash (used in) provided by operating activities</t>
  </si>
  <si>
    <t>Investing activities</t>
  </si>
  <si>
    <t>Investment</t>
  </si>
  <si>
    <t>Net purchase of property, equipment and leaseholds</t>
  </si>
  <si>
    <t>Cash (used in) provided by investing activities</t>
  </si>
  <si>
    <t>Financing activities</t>
  </si>
  <si>
    <t>Draw from short term line of credit</t>
  </si>
  <si>
    <t>Loans</t>
  </si>
  <si>
    <t>Dividends paid</t>
  </si>
  <si>
    <t>Proceeds of issuance of common stock</t>
  </si>
  <si>
    <t>Cash proved by (used in) financing activities</t>
  </si>
  <si>
    <t>Effect of exchange rate changes on cash</t>
  </si>
  <si>
    <t>Inflow (outflow) of cash</t>
  </si>
  <si>
    <t>Cash and cash equivalents, beginning</t>
  </si>
  <si>
    <t>Cash, cash equivalents and restricted cash, ending</t>
  </si>
  <si>
    <t>Supplemental disclosure of cash flow information:</t>
  </si>
  <si>
    <t>Income taxes paid</t>
  </si>
  <si>
    <t>Interest paid</t>
  </si>
  <si>
    <t>Basis of Presentation</t>
  </si>
  <si>
    <t>Organization, Consolidation and Presentation of Financial Statements [Abstract]</t>
  </si>
  <si>
    <t>1.
Basis of Presentation . These consolidated
financial statements include the accounts of Flexible Solutions International, Inc. (the “Company”), its wholly-owned
subsidiaries Flexible Fermentation Ltd. (“Flexible Ltd.”), NanoChem Solutions Inc. (“NanoChem”), Flexible
Solutions Ltd., Flexible Biomass LP, FS Biomass Inc., NCS Deferred Corp., Conserve H2O Ltd., Natural Chem SEZC Ltd., and InnFlexHoldings
Inc. and its 65% interest in EnP Investments, LLC (“ENP Investments”). All inter-company balances and transactions
have been eliminated. The Company was incorporated May 12, 1998 in the State of Nevada and had no operations until June 30, 1998. In 2018, NanoChem,
a wholly-owned subsidiary of the Company, completed the purchase of 65% of ownership interest in EnP Investments for an aggregate
purchase price of $5,110,560. An unrelated party owns the remaining 35% of ownership interest in EnP Investments, and EnP Investments
is consolidated into the financial statements. The outside investor’s the Company’s ownership interests in EnP Investments
were included in noncontrolling interests in these consolidated financial statements from the acquisition date onward. Flexible Solutions
International, Inc. and its subsidiaries develop, manufacture and market specialty chemicals which slow the evaporation of water.
One product, HEATSAVR®, is marketed for use in swimming pools and spas where its use, by slowing the evaporation of water,
allows the water to retain a higher temperature for a longer period of time and thereby reduces the energy required to maintain
the desired temperature of the water in the pool. Another product, WATERSAVR®, is marketed for water conservation in irrigation
canals, aquaculture, and reservoirs where its use slows water loss due to evaporation. In addition to the water conservation products,
the Company also manufactures and markets water-soluble chemicals utilizing thermal polyaspartate biopolymers (hereinafter referred
to as “TPAs”), which are beta-proteins manufactured from the common biological amino acid, L-aspartic. TPAs can be
formulated to prevent corrosion and scaling in water piping within the petroleum, chemical, utility and mining industries. TPAs
are also used as proteins to enhance fertilizers in improving crop yields and can be used as additives for household laundry detergents,
consumer care products and pesticides. These unaudited
interim condensed consolidated financial statements of the Company have been prepared in accordance with accounting principles
generally accepted in the United States for interim financial statements. These unaudited interim financial statements are condensed
and do not include all disclosures required for annual financial statements. The organization and business of the Company, accounting
policies followed by the Company and other information are contained in the notes to the Company’s audited consolidated financial
statements filed as part of the Company’s December 31, 2018 Annual Report on Form 10-K/A. This quarterly report should be
read in conjunction with such annual report. In the opinion
of the Company’s management, these unaudited interim condensed consolidated financial statements reflect all adjustments,
all of which are of normal recurring nature, necessary to present fairly the Company’s consolidated financial position at
March 31, 2019, the consolidated results of operations for the three months ended March 31, 2019 and 2018, and the consolidated
statements of cash flows for the three months ended March 31, 2019 and 2018. The results of operations for the three months ended
March 31, 2019 are not necessarily indicative of the results to be expected for the entire fiscal year.</t>
  </si>
  <si>
    <t>Significant Accounting Policies</t>
  </si>
  <si>
    <t>Accounting Policies [Abstract]</t>
  </si>
  <si>
    <t>2.
Significant Accounting Policies. These consolidated financial
statements have been prepared on a historical cost basis, except where otherwise noted, in accordance with accounting principles
generally accepted in the United States applicable to a going concern and reflect the policies outlined below. (a) Cash and Cash Equivalents The Company considers all
highly liquid investments purchased with an original or remaining maturity of less than three months at the date of purchase to
be cash equivalents. Cash and cash equivalents are maintained with several financial institutions. (b) Inventories and
Cost of Sales The Company has three major
classes of inventory: completed goods, work in progress and raw materials and supplies. In all classes, inventories are stated
at the lower of cost and net realizable value. Cost is determined on a first-in, first-out basis. Cost of sales includes all expenditures
incurred in bringing the goods to the point of sale. Inventory costs and costs of sales include direct costs of the raw material,
inbound freight charges, warehousing costs, handling costs (receiving and purchasing) and utilities and overhead expenses related
to the Company’s manufacturing and processing facilities. Shipping and handling charges billed to customers are included
in revenue (2019 - $165,592; 2018 – $75,897). Shipping and handling costs incurred are included in cost of goods sold (2019
- $347, 960; 2018 – $251,909). (c) Allowance for Doubtful
Accounts The Company provides an
allowance for doubtful accounts when management estimates collectability to be uncertain. Accounts receivable are continually reviewed
to determine which, if any, accounts are doubtful of collection. In making the determination of the appropriate allowance amount,
the Company considers current economic and industry conditions, relationships with each significant customer, overall customer
credit-worthiness and historical experience. (d) Property, Equipment,
Leaseholds and Intangible Assets. The following assets are
recorded at cost and depreciated using the methods and annual rates shown below:
Computer hardware 30% Declining balance
Furniture and fixtures 20% Declining balance
Manufacturing equipment 20% Declining balance
Office equipment 20% Declining balance
Boat 20% Declining balance
Building and improvements 10% Declining balance
Trailer 30% Declining balance
Patents Straight-line over 17 years
Technology Straight-line over 10 years
Right of Use Asset Straight-line over lease term
Leasehold improvements Straight-line over lease term Property and equipment
are written down to net realizable value when management determines there has been a change in circumstances which indicates their
carrying amounts may not be recoverable. No write-downs have been necessary to date. (e) Impairment of Long-Lived
Assets In accordance with FASB
Codification Topic 360, “Property, Plant and Equipment (ASC 360), the Company reviews long-lived assets, including, but not
limited to, property, equipment and leaseholds, patents and other assets, for impairment annually or whenever events or changes
in circumstances indicate the carrying amounts of assets may not be recoverable. The carrying value of long-lived assets is assessed
for impairment by evaluating operating performance and future undiscounted cash flows of the underlying assets. If the expected
future cash flows of an asset is less than its carrying value, an impairment measurement is indicated. Impairment charges are recorded
to the extent that an asset’s carrying value exceeds its fair value. Accordingly, actual results could vary significantly
from such estimates. There were no impairment charges during the periods presented. (f) Foreign Currency The functional currency
of the Company is the U.S. dollar. The functional currency of three of the Company’s subsidiaries is the Canadian Dollar.
The translation of the Canadian Dollar to the reporting currency of the Company, the U.S. Dollar, is performed for assets and liabilities
using exchange rates in effect at the balance sheet date. Revenue and expense transactions are translated using average exchange
rates prevailing during the year. Translation adjustments arising on conversion of the Company’s financial statements from
the subsidiary’s functional currency, Canadian Dollars, into the reporting currency, U.S. Dollars, are excluded from the
determination of income (loss) and are disclosed as other comprehensive income in the consolidated statements of income and comprehensive
income. Foreign exchange gains
and losses relating to transactions not denominated in the applicable local currency are included in operating income (loss) if
realized during the year and in comprehensive income (loss) if they remain unrealized at the end of the year. (g) Revenue Recognition We follow a five-step model
for revenue recognition. The five steps are: (1) identification of the contract(s) with the customer, (2) identification of the
performance obligation(s) in the contract(s), (3) determination of the transaction price, (4) allocation of the transaction price
to the performance obligation, and (5) recognition of revenue when (or as) the performance obligation is satisfied. We have fulfilled
our performance obligations when control transfers to the customer, which is generally at the time the product is shipped since
risk of loss is transferred to the purchaser upon delivery to the carrier. For shipments which are F.O.B. shipping point, the Company
has elected to account for shipping and handling activities as a fulfillment cost rather than as an additional promised service
and performance obligation. Since the Company’s
inception, product returns have been insignificant; therefore, no provision has been established for estimated product returns. Deferred
revenues consist of products sold to distributors with payment terms greater than the Company’s customary business terms
due to lack of credit history or operating in a new market in which the Company has no prior experience. The Company defers the
recognition of revenue until the criteria for revenue recognition has been met, and payments become due or cash is received from
these distributors. (h) Stock Issued in
Exchange for Services The Company’s common
stock issued in exchange for services is valued at estimated fair market value based upon trading prices of the Company’s
common stock on the dates of the stock transactions. The corresponding expense of the services rendered is recognized over the
period that the services are performed. (i) Stock-based Compensation The Company recognizes
compensation expense for all share-based payments in accordance with FASB Codification Topic 718, Compensation — Stock
Compensation The fair value at grant
date of stock options is estimated using the Black-Scholes option-pricing model. Compensation expense is recognized on a straight-line
basis over the stock option vesting period based on the estimated number of stock options that are expected to vest. Shares are
issued from treasury upon exercise of stock options. (j) Other Comprehensive Income Other comprehensive income
refers to revenues, expenses, gains and losses that under generally accepted accounting principles are included in comprehensive
income, but are excluded from net income as these amounts are recorded directly as an adjustment to stockholders’ equity.
The Company’s other comprehensive income is comprised only of unrealized foreign exchange gains and losses. (k) Income Per Share Basic earnings per share
is computed by dividing income available to common stockholders by the weighted average number of common shares outstanding in
the period. Diluted earnings per share are calculated giving effect to the potential dilution of the exercise of options and warrants.
Common equivalent shares, composed of incremental common shares issuable upon the exercise of stock options and warrants are included
in diluted net income per share to the extent that these shares are dilutive. Common equivalent shares that have an anti-dilutive
effect on net income per share have been excluded from the calculation of diluted weighted average shares outstanding for the three
months ended March 31, 2019 and 2018. (l) Use of Estimates The preparation of consolidated
financial statements in conformity with accounting principles generally accepted in the United States requires management to make
estimates and assumptions that affect the reported amounts of assets and liabilities at the date of the consolidated financial
statements and the reported amounts of revenues and expenses during the reporting period. Actual results could differ from those
estimates and would impact the results of operations and cash flows. Estimates and underlying
assumptions are reviewed at each period end. Revisions to accounting estimates are recognized in the period in which the estimates
are revised and in any future periods affected. Significant areas requiring
the use of management estimates include assumptions and estimates relating to the valuation of goodwill and intangible assets,
asset impairment analysis, share-based payments and warrants, valuation allowances for deferred income tax assets, determination
of useful lives of property, equipment and leaseholds and intangible assets, and the valuation of inventory. (m) Financial
Instruments The fair market value
of the Company’s financial instruments comprising cash and cash equivalents, accounts receivable, accounts payable and accrued
liabilities, and short term line of credit were estimated to approximate their carrying values due to immediate or short-term maturity
of these financial instruments. (n)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described below, of which the first two are considered
observable and the last unobservable, that may be used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which is significant to the fair value of the assets or liabilities. The fair values of cash
and cash equivalents, accounts receivable, accounts payable and accrued liabilities and the short term line of credit for all periods
presented approximate their respective carrying amounts due to the short term nature of these financial instruments. (o) Contingencies Certain conditions may
exist as of the date the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 estimated liability would be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guarantees would be disclosed. Legal fees
associated with loss contingencies are expensed as incurred. (p)
Income Taxes Income
taxes are accounted for under the asset and liability method. Deferred tax assets and liabilities are recognized for the expected
future tax consequences attributable to temporary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so that the assets
are recognized only to the extent that when, in the opinion of management, it is more likely than not that some portion or all
of the deferred tax assets will be realized. Per FASB ASC 740 “Income
taxes” under the liability method, it is the Company’s policy to provide for uncertain tax positions and the related
interest and penalties based upon management’s assessment of whether a tax benefit is more likely than not to be sustained
upon examination by tax authorities. At December 31, 2018, the Company believes it has appropriately accounted for any unrecognized
tax benefits. To the extent the Company prevails in matters for which a liability for an unrecognized benefit is established or
is required to pay amounts in excess of the liability, the Company’s effective tax rate in a given financial statement period
may be affected. Interest and penalties associated with the Company’s tax positions are recorded as interest expense in the
consolidated statements of income and comprehensive income. (q)
Risk Management. The Company’s credit
risk is primarily attributable to its accounts receivable. The amounts presented in the accompanying consolidated balance sheets
are net of allowances for doubtful accounts, estimated by the Company’s management based on prior experience and the current
economic environment. The Company is exposed to credit-related losses in the event of non-payment by customers. Credit exposure
is minimized by dealing with only credit worthy counterparties. Accounts receivable for the Company’s three primary customers
totaled $3,774,617 (50%) at March 31, 2019 (December 31, 2018 - $1,280,406 or 31%). The credit risk on cash
and cash equivalents is limited because the Company limits its exposure to credit loss by placing its cash and cash equivalents
with major financial institutions. The Company maintains cash balances at financial institutions which at times exceed federally
insured amounts. The Company has not experienced any material losses in such accounts. The Company is exposed
to foreign exchange and interest rate risk to the extent that market value rate fluctuations materially differ from financial assets
and liabilities, subject to fixed long-term rates. In order to manage its
exposure to foreign exchange risks, the Company is closely monitoring the fluctuations in the foreign currency exchange rates and
the impact on the value of cash and cash equivalents, accounts receivable, and accounts payable and accrued liabilities. The Company
has not hedged its exposure to currency fluctuations. (r) Equity Method Investment The Company accounts for
investments using the equity method of accounting if the investment provides the Company the ability to exercise significant influence,
but not control, over the investee. Significant influence is generally deemed to exist if the Company’s ownership interest
in the voting stock of the investee ranges between 20% and 50%, although other factors, such as representation on the investee’s
board of directors, are considered in determining whether the equity method of accounting is appropriate. Under the equity method
of accounting, the investment is recorded at cost in the consolidated balance sheets under other assets and adjusted for dividends
received and the Company’s share of the investee’s earnings or losses together with other-than-temporary impairments
which are recorded through interest and other loss, net in the consolidated statements of income and comprehensive income. (s) Goodwill and intangible
assets Goodwill represents the
excess of the purchase price of an acquired entity over the amounts assigned to the assets acquired and liabilities assumed. Goodwill
is not amortized, but is reviewed for impairment annually or more frequently if certain impairment conditions arise. The Company
performs an annual goodwill impairment review in the fourth quarter of each year at the reporting unit level. The evaluation can
begin with a qualitative assessment of the factors that could impact the significant inputs used to estimate fair value. If after
performing the qualitative assessment, it is determined that it is not more likely than not that the fair value of a reporting
unit is less than its carrying amount, including goodwill, then no further analysis is necessary. However, if the results of the
qualitative test are unclear, the Company performs a quantitative test, which involves comparing the fair value of a reporting
unit with its carrying amount, including goodwill. The Company uses an income-based valuation method, determining the present value
of future cash flows, to estimate the fair value of a reporting unit. If the fair value of a reporting unit exceeds its positive
carrying amount, goodwill of the reporting unit is considered not impaired, and no further analysis is necessary. If the fair value
of the reporting unit is less than its carrying amount, goodwill impairment would be recognized equal to the amount of the carrying
value in excess of the reporting unit’s fair value, limited to the total amount of goodwill allocated to the reporting unit. Intangible assets primarily
include trademarks and trade secrets with indefinite lives and customer-relationships with finite lives. Intangible assets with
indefinite lives are not amortized but are tested for impairment on an annual basis, or more frequently if indicators of impairment
are present. Indefinite lived intangible assets are assessed using either a qualitative or a quantitative approach. The qualitative
assessment evaluates factors including macro-economic conditions, industry and company-specific factors, legal and regulatory environments,
and historical company performance are evaluated in assessing fair value. If it is determined that it is more likely than not that
the fair value of the reporting unit is less than its carrying value, a quantitative test is then performed. Otherwise, no further
testing is required. When using a quantitative approach, the Company compares the fair value of the reporting unit to its carrying
amount, including goodwill. If the estimated fair value of the reporting unit is less than the carrying amount of the reporting
unit, impairment is indicated, requiring recognition of an impairment charge for the differential. Qualitative assessments
of goodwill and indefinite-lived intangible assets were performed in 2018 and 2017. Based on the results of assessment, it was
determined that it is more likely than not the reporting unit, customer lists and trademarks had a fair value in excess of carrying
value. Accordingly, no further impairment testing was completed and no impairment charges related to goodwill or indefinite-lived
intangibles were recognized during the three months ended March 31, 2018. Finite-lived intangible
assets are amortized on a straight-line basis over their estimated useful lives. The Company reviews for impairment indicators
of finite-lived intangibles and other long-lived assets as described in the “Property and Equipment” significant accounting
policy. (t)
Adoption of new accounting principles In February 2016, the Financial
Accounting Standards Board (“FASB”) issued ASC 842 which requires lessees to recognize a right-of-us (“ROU”)
asset and lease liability on the balance sheet for virtually all leases. From a lessee perspective, ASC 842 retains a dual model
requiring leases to be classified as either operating or finance leases for the income statement. Operating leases will result
in straight-line expense, and financing leases will have a front-loaded expense pattern with an interest expense component. On
January 1, 2019, the Company adopted ASC 842 and all related amendments using the prospective transition approach. The comparative
information has not been restated and continues to be reported under the accounting standards in effect for those periods. Adoption
of the new standard resulted in the recording of lease ROU assets and lease liabilities of approximately $819,079 as of January
1, 2019. In accordance with ASC 842, the Company determines if an arrangement is a lease at inception based on whether there is
an identified asset, whether the Company has the right to obtain substantially all of the economic benefits from the use of the
asset and whether the Company has the right to direct the use of the asset. Currently, the Company only has operating leases and
does not have any financing leases. Operating lease ROU assets and operating lease liabilities are recognized based on the present
value of the future minimum lease payments over the lease term. Lease expense for minimum lease payments is recognized on a straight-line
basis over the lease term. See note 3, Leases, for further disclosures and detail regarding our operating leases. In November 2016, the FASB
issued ASU2016-18 “Statement of Cash Flows” (Topic230); Restricted Cash (ASU2016-18), which defines new requirements
for the presentation of restricted cash and restricted cash equivalents in the statement of cash flows. The amendments in this
ASU require retrospective application to each period presented. The Company adopted this guidance effective January 1, 2018 retrospectively.
This ASU requires entities to present the statement of cash flows in a manner such that it reconciles beginning and ending totals
of cash, cash equivalents, restricted cash or restricted cash equivalents. Also, when cash, cash equivalents, restricted cash or
restricted cash equivalents are presented in more than one line item within the statement of financial position, an entity should,
for each period that a statement of financial position is presented, present on the face of the statement of cash flows or disclose
in the notes to the financial statements, the line items and amounts of cash, cash equivalents, and restricted cash or restricted
cash equivalents reported within the statement of financial position. The amounts, disaggregated by the line item in which they
appear within the statement of financial position, shall sum to the total amount of cash, cash equivalents, and restricted cash
or restricted cash equivalents at the end of the corresponding period shown in the statement of cash flows. (u) Accounting Pronouncements
Not Yet Adopted In August 2018, the FASB
issued ASU 2018-13, Fair Value Measurement (Topic 820): Disclosure Framework - Changes to the Disclosure Requirements for Fair
Value Measurement, which modifies certain disclosure requirements related to fair value measurements. ASU 2018-13 will be effective
for us beginning January 1, 2020, with early adoption permitted. We do not expect this guidance to have an impact on the amounts
reported on our consolidated financial statements, and we are currently evaluating the potential impact this guidance will have
on our disclosures within the notes to our consolidated financial statements.</t>
  </si>
  <si>
    <t>Adoption of ASC 942, Leases</t>
  </si>
  <si>
    <t>Leases [Abstract]</t>
  </si>
  <si>
    <t>3.
Adoption of ASC 942, Leases On January 1, 2019,
the Company adopted ASC 842 using the prospective transition approach, which applies the provisions of the new guidance at the
effective date without adjusting the comparative periods presented. The adoption of the lease standard did not result in a cumulative-effect
adjustment to opening equity. Results for reporting periods beginning after January 1, 2019 are presented under ASC 842 while prior
period amounts are not adjusted and continue to be reported in accordance with the Company’s historic accounting under ASC
840, “Leases,” (“ASC 840”). The Company leases
office space. For leases with terms greater than 12 months, the Company records the related ROU asset and lease obligation at the
present value of lease payments over the term. Leases may include fixed rental escalation clauses, renewal options and / or termination
options that are factored into the determination of lease payments when appropriate. The Company’s leases do not usually
provide a readily determinable implicit rate; therefore, an estimate of the Company’s incremental borrowing rate is used
to discount the lease payments based on information available at the lease commencement date. The discount rate used was 5.5%. Operating lease
costs during the three months ended March 31, 2019 were $99,908. The adoption of
ASC 842 resulted in the recognition of right-of-use (“ROU”) assets and lease liabilities of approximately $819,079
as of January 1, 2019. The standard did not materially impact the Company’s consolidated statement of operations or its consolidated
statement of cash flows for the three months ended March 31, 2019. See below for the Company’s updated lease policy and the
required disclosures under ASC 842. The Company is a
lessee in five different leases that have various expiry dates within the next 5 years. The table below
summarizes the remaining expected lease payments under our operating leases as of March 31, 2019.
Future Lease Payments March 31, 2019
2019 $ 262,008
2020 326,520
2021 232,580
2022 10,620
2023 8,100
Thereafter -
Less: imputed interest (100,328 )
Present value of operating lease liabilities $ 739,500 Update to Lease Policy Accounting and
reporting guidance for leases requires that leases be evaluated and classified as either operating or finance leases by the lessee
and as either operating, sales-type or direct financing leases by the lessor. The Company’s operating leases are included
in ROU assets, lease liabilities-current portion and lease liability-less current portion in the accompanying consolidated balance
sheets. ROU assets represent the Company’s right to use an underlying asset for the lease term, and lease liabilities represent
the obligation to make lease payments arising from the lease.</t>
  </si>
  <si>
    <t>Accounts Receivable</t>
  </si>
  <si>
    <t>Receivables [Abstract]</t>
  </si>
  <si>
    <t xml:space="preserve">4.
Accounts Receivable
March 31, 2019 December 31, 2018
Accounts receivable $ 7,629,806 $ 4,459,834
Allowances for doubtful accounts (37,862 ) (37,088 )
$ 7,591,944 $ 4,422,745 </t>
  </si>
  <si>
    <t>Inventory</t>
  </si>
  <si>
    <t>Inventory Disclosure [Abstract]</t>
  </si>
  <si>
    <t xml:space="preserve">5.
Inventory
March 31, 2019 December 31, 2018
Completed goods $ 3,857,620 $ 3,770,071
Work in progress 129,198 150,333
Raw materials and supplies 4,749,918 4,807,305
$ 8,736,736 $ 8,727,709 </t>
  </si>
  <si>
    <t>Property, Plant &amp; Equipment</t>
  </si>
  <si>
    <t>Property, Plant and Equipment [Abstract]</t>
  </si>
  <si>
    <t>6.
Property, Plant &amp; equipment
March 31, 2019 Accumulated March 31, 2019
Cost Depreciation Net
Buildings $ 3,521,375 $ 2,547,462 $ 973,913
Automobiles 193,397 84,262 109,135
Computer hardware 43,466 40,476 2,990
Furniture and fixtures 105,568 93,997 11,571
Manufacturing equipment 5,136,488 2,902,210 2,234,278
Boat 34,400 19,341 15,059
Office equipment 1,776 514 1,262
Trailer 8,977 4,036 4,941
Leasehold Improvements 88,872 54,595 34,277
Land 357,084 - 357,084
Technology 102,226 102,226 -
$ 9,563,629 $ 5,849,119 $ 3,744,510
December 31, 2018 Accumulated December 31, 2018
Cost Depreciation Net
Buildings $ 3,516,710 $ 2,523,148 $ 993,562
Automobiles 193,397 74,753 118,644
Computer hardware 43,414 40,226 3,188
Furniture and fixtures 105,494 93,087 12,407
Office equipment 1,740 438 1,302
Manufacturing equipment 3,859,653 2,838,344 1,021,309
Trailer 8,793 3,561 5,232
Boat 34,400 18,548 15,852
Leasehold improvements 88,872 49,937 38,935
Technology 100,136 100,136 —
Land 352,830 — 352,830
$ 8,305,439 $ 5,742,178 $ 2,563,261 Amount of depreciation
expense for three months ended March 31, 2019: $144,169 (2018: $55,590) and is included in cost of sales in the unaudited interim
condensed consolidated statements of income and comprehensive income. In February of
2017, the Company lost a net carrying value total of $2,196,722CAD ($1,659,404 USD) in building and manufacturing equipment in
a fire at the Taber, AB location. Insurance was in place. During the year ended December 31, 2018 the Company received the final
insurance proceeds of $3,132,666 CAD ($2,349,498 USD). During the year ended 2017, the Company received interim insurance proceeds
of $5,570,000 CAD ($4,207,578 USD).</t>
  </si>
  <si>
    <t>Patents</t>
  </si>
  <si>
    <t>Goodwill and Intangible Assets Disclosure [Abstract]</t>
  </si>
  <si>
    <t xml:space="preserve">7.
Patents In fiscal 2005,
the Company started the patent process for additional WATER$AVR® products. Patents associated with these costs were granted
in 2006 and they have been amortized over their legal life of 17 years.
March 31 ,
2019 Cost Accumulated Amortization
March 31, 2019 Net
Patents $ 198,376 $ 139,472 $ 58,904
December 31, 2018 Cost Accumulated Amortization
December 31, 2 018 Net
Patents $ 194,320 $ 131,306 $ 63,014
The decrease in
the carrying amount of patents is primarily due to foreign currency translation effects. The 2019 cost in Canadian dollars - $265,102
(2018 - $265,102 in Canadian dollars). Amount of amortization
for 2019 - $4,110 (2018 - $4,110) and is included in cost of sales in the consolidated statements of income and comprehensive income. Estimated amortization
expense over the next four years is as follows:
2019 $ 16,438
2020 16,438
2021 16,438
2022 13,700 </t>
  </si>
  <si>
    <t>Goodwill and Indefinite Lived Intangible Assets</t>
  </si>
  <si>
    <t xml:space="preserve">8. Goodwill
and Indefinite Lived Intangible Assets
Goodwill
Balance as of December 31, 2017 -
Additions $ 2,534,275
Impairment -
Balance as of December 31, 2018 and March 31, 2019 $ 2,534,275
Indefinite Lived Intangible Assets
Balance as of December 31, 2017 -
Additions $ 770,000
Impairment -
Balance as of December 31, 2018 and March 31, 2019 $ 770,000 Indefinite lived
intangible assets consist of trade secrets and trademarks related to the acquisition of EnP Investments LLC.
Definite Life Intangible Assets
Balance as of December 31, 2017 -
Additions $ 2,398,000
Amortization (40,000 )
Balance as of December 31, 2018 2,358,000
Amortization (44,000 )
Balance as of March 31, 2019 $ 2,314,000 Definite life intangible
assets consists of customer relationships related to the acquisition of EnP Investments LLC (note 3). Customer relationships are
amortized over their estimated useful life of 15 years. Estimated amortization
expense over the next five years is as follows:
2019 $ 176,000
2020 176,000
2021 176,000
2022 160,000
2023 160,000 </t>
  </si>
  <si>
    <t>Long Term Deposits</t>
  </si>
  <si>
    <t>9.
Long Term Deposits The Company has
reclassified certain security deposits to better reflect their long term nature. Long term deposits consist of damage deposits
held by landlords and security deposits held by various vendors.
March 31, 2019 December 31, 2018
Long term deposits $ 30,777 $ 30,777</t>
  </si>
  <si>
    <t>Investments</t>
  </si>
  <si>
    <t>Equity Method Investments and Joint Ventures [Abstract]</t>
  </si>
  <si>
    <t xml:space="preserve">10.
Investments ( a )
Balance, December 31, 2017 $ 13,414
Acquisition of additional units 25,000
Return of equity (25,000 )
Loss in equity method investment (26,306 )
Balance, December 31, 2018 and March 31, 2019 $ 12,108 Summarized profit and loss information related
to the equity accounted investment is as follows:
2018
Net sales $ 300,210
Net income $ 17,435 ( b )
Balance, January 1, 2018 $ -
Acquisition 56,590
Gain in equity method investment 7,659
Balance, December 31, 2018 and March 31, 2019 $ 64,249 Summarized profit and loss information related
to the equity accounted investment is as follows:
2018
Net sales $ 78,870
Net income $ 31,913 (c )
( d )
Balance, January 1, 2018 $ -
Acquisition 500,000
Impairment -
Balance, December 31, 2018 and March 31, 2019 $ 500,000 ( e )
A
summary of the Company’s investment follows:
Balance, January 1, 2019 $ -
Acquisition 1,001,000
Gain in equity method investment 224,402
Balance, March 31, 2019 $ 1,225,402 Further to the original investment amount,
the Company has placed $1,000,000 in trust, to be released upon the LLC reaching a milestone related to earnings before interest,
taxes and depreciation (“EBITDA”) targets. This amount is accounted for as restricted cash on the balance sheet. Further
payments of $1,000,000 and $500,000 may become due should other subsequent milestones be reached. Summarized profit and loss information
related to the equity accounted investment is as follows:
2019
Net sales $ 3,257,350
Gross profit 1,010,781
Net income $ 448,804 </t>
  </si>
  <si>
    <t>Short-Term Line of Credit</t>
  </si>
  <si>
    <t>Debt Disclosure [Abstract]</t>
  </si>
  <si>
    <t>11.
Short-Term Line of Credit ( a )
The revolving line
of credit contains customary affirmative and negative covenants, including the following: compliance with laws, provision of financial
statements and periodic reports, payment of taxes, maintenance of inventory and insurance, maintenance of operating accounts at
Harris, Harris’ access to collateral, formation or acquisition of subsidiaries, incurrence of indebtedness, dispositions
of assets, granting liens, changes in business, ownership or business locations, engaging in mergers and acquisitions, making investments
or distributions and affiliate transactions. The covenants also require that the Company maintain a minimum ratio of qualifying
financial assets to the sum of qualifying financial obligations. As of March 31, 2019, Company was in compliance with all loan
covenants. To secure the repayment
of any amounts borrowed under the revolving line of credit, the Company granted Harris a security interest in substantially all
of the assets of NanoChem Solutions Inc., exclusive of intellectual property assets. Short-term borrowings
outstanding under the revolving line as of March 31, 2019 were $2,500,000 (December 31, 2018 - $1,700,000). (b) The revolving line
of credit contains customary affirmative and negative covenants, including the following: compliance with laws, provisions of financial
statements and periodic reports, payment of taxes, maintenance of inventory and insurance, maintenance of operating accounts at
Midland, Midland’s access to collateral, formation of acquisition of subsidiaries, incurrence of indebtedness, dispositions
of assets, granting liens, changes in business, ownership or business locations, engaging in mergers and acquisitions, making investments
or distributions and affiliate transactions. Advanced Turf Solutions, Inc., a 35% owner of EnP Investments, LLC, is a Guarantor
of said loan. As of March 31, 2019, EnP Investments , LLC was in compliance with all loan covenants. To secure the repayment
of any amounts borrowed under the revolving line of Credit, EnP Investments, LLC granted Midland a security interest in all inventory,
equipment and fixtures and acknowledges a separate commercial security agreement from guarantor to Midland dated February 15, 2011. Short-term borrowings
outstanding under the revolving line as of March 31, 2019 were $1,682,061 (December 31, 2018 – $1,098,131).</t>
  </si>
  <si>
    <t>Long Term Debt</t>
  </si>
  <si>
    <t xml:space="preserve">12.
Long Term Debt ( a )
The Company has
committed to the following repayments:
2019 $ 100,597 ( b )
The Company has committed
to the following repayments:
2019 $ 439,286
2020 $ 585,714
2021 $ 585,714
2022 $ 585,714
2023 $ 585,714 ( c )
The Company has
committed to the following repayments:
2019 $ 19,171
2020 $ 25,562
2021 $ 25,562
2022 $ 25,562
2023 $ 25,562 ( d )
The Company has
committed to the following repayments:
2019 $ 6,891
2020 $ 9,188
2021 $ 2,297 As of March 31,
2019, Company was in compliance with all loan covenants.
Continuity March 31, 2019 December 31, 2018
Balance, January 1 $ 4,351,743 352,089
Plus: Proceeds from loans - 4,100,000
Plus: Acquisition of ENP (see Note 3) - 206,921
Less: Payments on loan (205,262 ) (307,267 )
Balance, end of period $ 4,146,481 $ 4,351,743
Outstanding balance March 31, 2019 December 31, 2018
a) Long term debt – Harris Bank $ 100,597 $ 150,895
b) Long term debt – Harris Bank 3,855,952 4,002,381
c) Long term debt – Midland States Bank 171,556 177,794
d) Long term debt – Ford Credit 18,376 20,673
Long-term Debt $ 4,146,481 $ 4,351,743
Less: current portion (721,370 ) (771,359 )
$ 3,425,111 $ 3,580,384 </t>
  </si>
  <si>
    <t>Convertible Note Payable</t>
  </si>
  <si>
    <t>13.
Convertible Note Payable In October 2018,
the Company issued a convertible note payable in the amount of $1,000,000 to EnP Investments LLC in connection with the acquisition
of EnP Investments LLC (note 3). The convertible note is due on or before September 30, 2023 with 5% interest due per year. At
the option of the holder, the Note may be converted to 400,000 shares in Flexible Solutions International Inc. The Company has
the option to extend the note to no later than September 30, 2028.</t>
  </si>
  <si>
    <t>Stock Options</t>
  </si>
  <si>
    <t>Share-based Payment Arrangement [Abstract]</t>
  </si>
  <si>
    <t>14.
Stock Options The Company adopted
a stock option plan (“Plan”). The purpose of this Plan is to provide additional incentives to key employees, officers,
directors and consultants of the Company and its subsidiaries in order to help attract and retain the best available personnel
for positions of responsibility and otherwise promote the success of the Company’s business. It is intended that options
issued under this Plan constitute non-qualified stock options. The general terms of awards under the option plan are that 100%
of the options granted will vest the year following the grant. The maximum term of options granted is 5 years. The Company may
issue stock options and stock bonuses for shares of its common stock to provide incentives to directors, key employees and other
persons who contribute to the success of the Company. The exercise price of all incentive options are issued for not less than
fair market value at the date of grant. The following table
summarizes the Company’s stock option activity for the year ended December 31, 2017 and the three-month period ended March
31, 2019:
Number of shares Exercise price per share
Weighted average exercise price
Balance, December 31, 2017 713,000 $ 0.75 – 1.70 $ 1.21
Granted 110,000 $ 1.48 – 1.75 $ 1.74
Cancelled or expired (61,334 ) $ 1.00 – 1.70 $ 1.09
Exercised (101,666 ) $ 0.75 – 1.42 $ 1.01
Balance, December 31, 2018 660,000 $ 0.75 – 1.75 $ 1.35
Cancelled or expired (32,000 ) $ 0.75 – 1.70 $ 1.38
Exercised (12,000 ) $ 0.75 – 1.05 $ 1.10
Balance, March 31, 2019 616,000 $ 0.75 – 1.75 $ 1.35
Exercisable, March 31, 2019 516,000 $ 0.75 – 1.70 $ 1.27 The fair value of
each option grant is calculated using the following weighted average assumptions:
2018
Expected life – years 3.0
Interest rate 2.8 – 2.96 %
Volatility 47.77 – 51.85 %
Dividend yield — %
Weighted average fair value of options granted $ 0.4759 – 0.6313 The Company did
not grant any options during the three months ended March 31, 2019 or 2018. Options granted in previous quarters resulted in expenses
in the amount of $5,747 for consultants (2018 - $6,675) and nil for employees (2018 - $19,025) during the quarter ended March 31,
2019. There were 12,000 employee stock options exercised during the during the three months ended March 31, 2019 (2018 –
23,000 employee stock options and 10,000 consultant stock options). As of March 31,
2019, there was approximately $51,635 of compensation expense related to non-vested awards. This expense is expected to be recognized
over a weighted average period of 4.5 years.</t>
  </si>
  <si>
    <t>Capital Stock</t>
  </si>
  <si>
    <t>Equity [Abstract]</t>
  </si>
  <si>
    <t>15.
Capital Stock . During the three
months ended March 31, 2019, 12,000 shares were issued upon the exercise of employee stock options (2018 – 23,000) and nil
shares were issued upon the exercise of consultant stock options (2017 – 10,000). In February 2019,
the Company announced the payment of a special dividend to the existing stockholders of the Company as of March 6, 2019 in the
amount of five cents per share.</t>
  </si>
  <si>
    <t>Non-Controlling Interests</t>
  </si>
  <si>
    <t>Noncontrolling Interest [Abstract]</t>
  </si>
  <si>
    <t xml:space="preserve">16.
Non-Controlling Interests EnP Investments
is a limited liability corporation (LLC) that manufactures and distributes golf, turf and
ornamental agriculture products in Mendota, IL. EnP Investments
makes cash distributions to the unitholders based on formulas defined within its Ownership Interest Purchase Agreement dated October
1, 2018. Distributions are defined in the Ownership Interest Purchase Agreement as cash on hand to the extent it exceeds current
and anticipated long-term and short-term needs, including, without limitation, needs for operating expenses, debt service, acquisitions,
reserves, and mandatory distributions, if any. From the effective
date of acquisition onward, the minimum distributions requirements under the Ownership Interest Purchase Agreement were satisfied.
The total distribution from the effective date of acquisition onward was $229,135.
Balance, January 1, 2018 $ -
Acquisition 2,759,917
Distribution (229,135 )
Noncontrolling interest share of loss (68,551 )
Balance, December 31, 2018 $ 2,462,231
Noncontrolling interest share of profit 29,264
Balance, March 31, 2019 $ 2,491,495 </t>
  </si>
  <si>
    <t>Segmented, Significant Customer Information and Economic Dependency</t>
  </si>
  <si>
    <t>Segment Reporting [Abstract]</t>
  </si>
  <si>
    <t>17.
Segmented, Significant Customer Information and Economic Dependency . The Company operates
in two segments: (a) Energy and water
conservation products (as shown under the column heading “EWCP” below), which consists of a (i) liquid swimming pool
blanket which saves energy and water by inhibiting evaporation from the pool surface, and (ii) food-safe powdered form of the active
ingredient within the liquid blanket and which is designed to be used in still or slow moving drinking water sources. (b) Biodegradable
polymers and chemical additives used within the petroleum, chemical, utility and mining industries to prevent corrosion and scaling
in water piping (as shown under the column heading “TPA” below). These chemical additives are also manufactured for
use in laundry and dish detergents, as well as in products to reduce levels of insecticides, herbicides and fungicides. The accounting policies
of the segments are the same as those described in Note 2, Significant Accounting Policies The Company’s
reportable segments are strategic business units that offer different, but synergistic products and services. They are managed
separately because each business requires different technology and marketing strategies.
Three months ended March 31, 2019:
EWCP TPA Total
Revenue $ 123,139 $ 8,348,337 $ 8,471,476
Interest expense - 127,007 127,007
Depreciation and amortization 11,608 136,671 148,279
Segment profit (loss) (143,808 ) 1,184,222 1,040,414
Segment assets 502,783 9,658,406 10,161,189
Expenditures for segment assets - (1,275,835 ) (1,275,835 )
Three months ended March 31, 2018:
EWCP TPA Total
Revenue $ 75,820 $ 4,125,360 $ 4,201,180
Interest expense - 7,400 7,400
Depreciation and amortization 12,640 47,060 59,700
Segment profit (loss) (97,834 ) 801,498 703,664
Segment assets 555,710 1,396,676 1,952,386
Expenditures for segment assets (1,419 ) (6,078 ) (7,497 ) The sales generated in the United States and Canada
are as follows:
Three months ended March 31, 2019
Three months ended March 31, 2018
Canada $ 75,952 $ 100,189
United States and abroad 8,395,524 4,100,991
Total $ 8,471,476 $ 4,201,180 The Company’s
long-lived property and equipment, and patents are located in Canada and the United States as follows:
March 31, 2019 December 31, 2018
Canada $ 502,783 $ 505,124
United States 9,658,406 7,783,426
Total $ 10,161,189 $ 8,288,550 Three customers
accounted for $3,790,213 (44%) of sales during the three-month period ended March 31, 2019 (2018 - $1,999,638 or 47%).</t>
  </si>
  <si>
    <t>Commitments</t>
  </si>
  <si>
    <t>Commitments and Contingencies Disclosure [Abstract]</t>
  </si>
  <si>
    <t xml:space="preserve">18.
Commitments . The Company is committed
to minimum rental payments for property and premises aggregating approximately $1,005,848 over the term of five leases, the last
expiring on September 30, 2023. Commitments for
rent in the next five years are as follows:
2019 $ 310,248
2020 $ 399,900
2021 $ 276,980
2022 $ 10,620
2023 $ 8,100 </t>
  </si>
  <si>
    <t>Comparative Figures</t>
  </si>
  <si>
    <t>19.
Comparative Figures . Certain of the
comparative figures have been reclassified to conform with the current period’s presentation.</t>
  </si>
  <si>
    <t>Subsequent Events</t>
  </si>
  <si>
    <t>Subsequent Events [Abstract]</t>
  </si>
  <si>
    <t>20.
Subsequent Events In April 2019,
the Company issued 8,000 shares on the exercise of employee stock options and 10,888 shares on the exercise of consultant stock
options. In May 2019, the Company issued 6,000 shares on the exercise of employee stock options.</t>
  </si>
  <si>
    <t>Significant Accounting Policies (Policies)</t>
  </si>
  <si>
    <t>Cash and Cash Equivalents</t>
  </si>
  <si>
    <t>(a) Cash and
Cash Equivalents The Company considers
all highly liquid investments purchased with an original or remaining maturity of less than three months at the date of purchase
to be cash equivalents. Cash and cash equivalents are maintained with several financial institutions.</t>
  </si>
  <si>
    <t>Inventories and Cost of Sales</t>
  </si>
  <si>
    <t>(b) Inventories and
Cost of Sales The Company has three
major classes of inventory: completed goods, work in progress and raw materials and supplies. In all classes, inventories are
stated at the lower of cost and net realizable value. Cost is determined on a first-in, first-out basis. Cost of sales includes
all expenditures incurred in bringing the goods to the point of sale. Inventory costs and costs of sales include direct costs
of the raw material, inbound freight charges, warehousing costs, handling costs (receiving and purchasing) and utilities and overhead
expenses related to the Company’s manufacturing and processing facilities. Shipping and handling charges billed to customers
are included in revenue (2019 - $165,592; 2018 – $75,897). Shipping and handling costs incurred are included in cost of
goods sold (2019 - $347, 960; 2018 – $251,909).</t>
  </si>
  <si>
    <t>Allowance for Doubtful Accounts</t>
  </si>
  <si>
    <t>(c) Allowance
for Doubtful Accounts The Company provides
an allowance for doubtful accounts when management estimates collectability to be uncertain. Accounts receivable are continually
reviewed to determine which, if any, accounts are doubtful of collection. In making the determination of the appropriate allowance
amount, the Company considers current economic and industry conditions, relationships with each significant customer, overall
customer credit-worthiness and historical experience.</t>
  </si>
  <si>
    <t>Property, Equipment, Leaseholds and Intangible Assets</t>
  </si>
  <si>
    <t>(d) Property,
Equipment, Leaseholds and Intangible Assets. The following assets
are recorded at cost and depreciated using the methods and annual rates shown below:
Computer hardware 30% Declining balance
Furniture and fixtures 20% Declining balance
Manufacturing equipment 20% Declining balance
Office equipment 20% Declining balance
Boat 20% Declining balance
Building and improvements 10% Declining balance
Trailer 30% Declining balance
Patents Straight-line over 17 years
Technology Straight-line over 10 years
Right of Use Asset Straight-line over lease term
Leasehold improvements Straight-line over lease term Property and equipment
are written down to net realizable value when management determines there has been a change in circumstances which indicates their
carrying amounts may not be recoverable. No write-downs have been necessary to date.</t>
  </si>
  <si>
    <t>Impairment of Long-Lived Assets</t>
  </si>
  <si>
    <t>(e) Impairment
of Long-Lived Assets In accordance with
FASB Codification Topic 360, “Property, Plant and Equipment (ASC 360), the Company reviews long-lived assets, including,
but not limited to, property, equipment and leaseholds, patents and other assets, for impairment annually or whenever events or
changes in circumstances indicate the carrying amounts of assets may not be recoverable. The carrying value of long-lived assets
is assessed for impairment by evaluating operating performance and future undiscounted cash flows of the underlying assets. If
the expected future cash flows of an asset is less than its carrying value, an impairment measurement is indicated. Impairment
charges are recorded to the extent that an asset’s carrying value exceeds its fair value. Accordingly, actual results could
vary significantly from such estimates. There were no impairment charges during the periods presented.</t>
  </si>
  <si>
    <t>Foreign Currency</t>
  </si>
  <si>
    <t>(f) Foreign Currency The functional currency
of the Company is the U.S. dollar. The functional currency of three of the Company’s subsidiaries is the Canadian Dollar.
The translation of the Canadian Dollar to the reporting currency of the Company, the U.S. Dollar, is performed for assets and liabilities
using exchange rates in effect at the balance sheet date. Revenue and expense transactions are translated using average exchange
rates prevailing during the year. Translation adjustments arising on conversion of the Company’s financial statements from
the subsidiary’s functional currency, Canadian Dollars, into the reporting currency, U.S. Dollars, are excluded from the
determination of income (loss) and are disclosed as other comprehensive income in the consolidated statements of income and comprehensive
income. Foreign exchange
gains and losses relating to transactions not denominated in the applicable local currency are included in operating income (loss)
if realized during the year and in comprehensive income (loss) if they remain unrealized at the end of the year.</t>
  </si>
  <si>
    <t>Revenue Recognition</t>
  </si>
  <si>
    <t>(g) Revenue Recognition We follow a five-step
model for revenue recognition. The five steps are: (1) identification of the contract(s) with the customer, (2) identification
of the performance obligation(s) in the contract(s), (3) determination of the transaction price, (4) allocation of the transaction
price to the performance obligation, and (5) recognition of revenue when (or as) the performance obligation is satisfied. We have
fulfilled our performance obligations when control transfers to the customer, which is generally at the time the product is shipped
since risk of loss is transferred to the purchaser upon delivery to the carrier. For shipments which are F.O.B. shipping point,
the Company has elected to account for shipping and handling activities as a fulfillment cost rather than as an additional promised
service and performance obligation. Since the Company’s
inception, product returns have been insignificant; therefore, no provision has been established for estimated product returns. Deferred
revenues consist of products sold to distributors with payment terms greater than the Company’s customary business terms
due to lack of credit history or operating in a new market in which the Company has no prior experience. The Company defers the
recognition of revenue until the criteria for revenue recognition has been met, and payments become due or cash is received from
these distributors.</t>
  </si>
  <si>
    <t>Stock Issued in Exchange for Services</t>
  </si>
  <si>
    <t>(h) Stock Issued
in Exchange for Services The Company’s
common stock issued in exchange for services is valued at estimated fair market value based upon trading prices of the Company’s
common stock on the dates of the stock transactions. The corresponding expense of the services rendered is recognized over the
period that the services are performed.</t>
  </si>
  <si>
    <t>Stock-based Compensation</t>
  </si>
  <si>
    <t>(i) Stock-based
Compensation The Company recognizes
compensation expense for all share-based payments in accordance with FASB Codification Topic 718, Compensation — Stock
Compensation The fair value
at grant date of stock options is estimated using the Black-Scholes option-pricing model. Compensation expense is recognized on
a straight-line basis over the stock option vesting period based on the estimated number of stock options that are expected to
vest. Shares are issued from treasury upon exercise of stock options.</t>
  </si>
  <si>
    <t>Other Comprehensive Income</t>
  </si>
  <si>
    <t>(j) Other Comprehensive
Income Other comprehensive
income refers to revenues, expenses, gains and losses that under generally accepted accounting principles are included in comprehensive
income, but are excluded from net income as these amounts are recorded directly as an adjustment to stockholders’ equity.
The Company’s other comprehensive income is comprised only of unrealized foreign exchange gains and losses.</t>
  </si>
  <si>
    <t>Income Per Share</t>
  </si>
  <si>
    <t>(k) Income Per
Share Basic earnings
per share is computed by dividing income available to common stockholders by the weighted average number of common shares outstanding
in the period. Diluted earnings per share are calculated giving effect to the potential dilution of the exercise of options and
warrants. Common equivalent shares, composed of incremental common shares issuable upon the exercise of stock options and warrants
are included in diluted net income per share to the extent that these shares are dilutive. Common equivalent shares that have
an anti-dilutive effect on net income per share have been excluded from the calculation of diluted weighted average shares outstanding
for the three months ended March 31, 2019 and 2018.</t>
  </si>
  <si>
    <t>Use of Estimates</t>
  </si>
  <si>
    <t>(l) Use of Estimates The preparation
of consolidated financial statements in conformity with accounting principles generally accepted in the United States requires
management to make estimates and assumptions that affect the reported amounts of assets and liabilities at the date of the consolidated
financial statements and the reported amounts of revenues and expenses during the reporting period. Actual results could differ
from those estimates and would impact the results of operations and cash flows. Estimates and
underlying assumptions are reviewed at each period end. Revisions to accounting estimates are recognized in the period in which
the estimates are revised and in any future periods affected. Significant areas
requiring the use of management estimates include assumptions and estimates relating to the valuation of goodwill and intangible
assets, asset impairment analysis, share-based payments and warrants, valuation allowances for deferred income tax assets, determination
of useful lives of property, equipment and leaseholds and intangible assets, and the valuation of inventory.</t>
  </si>
  <si>
    <t>Financial Instruments</t>
  </si>
  <si>
    <t>(m)
Financial Instruments The fair market
value of the Company’s financial instruments comprising cash and cash equivalents, accounts receivable, accounts payable
and accrued liabilities, and short term line of credit were estimated to approximate their carrying values due to immediate or
short-term maturity of these financial instruments.</t>
  </si>
  <si>
    <t>Fair Value of Financial Instruments</t>
  </si>
  <si>
    <t>(n)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described below, of which the first two are considered
observable and the last unobservable, that may be used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which is significant to the fair value of the assets or liabilities. The fair values
of cash and cash equivalents, accounts receivable, accounts payable and accrued liabilities and the short term line of credit
for all periods presented approximate their respective carrying amounts due to the short term nature of these financial instruments.</t>
  </si>
  <si>
    <t>Contingencies</t>
  </si>
  <si>
    <t>(o) Contingencies Certain conditions
may exist as of the date the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 estimated liability would be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guarantees would be disclosed.
Legal fees associated with loss contingencies are expensed as incurred.</t>
  </si>
  <si>
    <t>Income Taxes</t>
  </si>
  <si>
    <t>(p)
Income Taxes Income
taxes are accounted for under the asset and liability method. Deferred tax assets and liabilities are recognized for the expected
future tax consequences attributable to temporary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so that the assets
are recognized only to the extent that when, in the opinion of management, it is more likely than not that some portion or all
of the deferred tax assets will be realized. Per FASB ASC 740
“Income taxes” under the liability method, it is the Company’s policy to provide for uncertain tax positions
and the related interest and penalties based upon management’s assessment of whether a tax benefit is more likely than not
to be sustained upon examination by tax authorities. At December 31, 2018, the Company believes it has appropriately accounted
for any unrecognized tax benefits. To the extent the Company prevails in matters for which a liability for an unrecognized benefit
is established or is required to pay amounts in excess of the liability, the Company’s effective tax rate in a given financial
statement period may be affected. Interest and penalties associated with the Company’s tax positions are recorded as interest
expense in the consolidated statements of income and comprehensive income.</t>
  </si>
  <si>
    <t>Risk Management</t>
  </si>
  <si>
    <t>(q)
Risk Management. The Company’s
credit risk is primarily attributable to its accounts receivable. The amounts presented in the accompanying consolidated balance
sheets are net of allowances for doubtful accounts, estimated by the Company’s management based on prior experience and the
current economic environment. The Company is exposed to credit-related losses in the event of non-payment by customers. Credit
exposure is minimized by dealing with only credit worthy counterparties. Accounts receivable for the Company’s three primary
customers totaled $3,774,617 (50%) at March 31, 2019 (December 31, 2018 - $1,280,406 or 31%). The credit risk
on cash and cash equivalents is limited because the Company limits its exposure to credit loss by placing its cash and cash equivalents
with major financial institutions. The Company maintains cash balances at financial institutions which at times exceed federally
insured amounts. The Company has not experienced any material losses in such accounts. The Company is exposed
to foreign exchange and interest rate risk to the extent that market value rate fluctuations materially differ from financial assets
and liabilities, subject to fixed long-term rates. In order to manage
its exposure to foreign exchange risks, the Company is closely monitoring the fluctuations in the foreign currency exchange rates
and the impact on the value of cash and cash equivalents, accounts receivable, and accounts payable and accrued liabilities. The
Company has not hedged its exposure to currency fluctuations.</t>
  </si>
  <si>
    <t>Equity Method Investment</t>
  </si>
  <si>
    <t>(r) Equity Method
Investment The Company accounts
for investments using the equity method of accounting if the investment provides the Company the ability to exercise significant
influence, but not control, over the investee. Significant influence is generally deemed to exist if the Company’s ownership
interest in the voting stock of the investee ranges between 20% and 50%, although other factors, such as representation on the
investee’s board of directors, are considered in determining whether the equity method of accounting is appropriate. Under
the equity method of accounting, the investment is recorded at cost in the consolidated balance sheets under other assets and
adjusted for dividends received and the Company’s share of the investee’s earnings or losses together with other-than-temporary
impairments which are recorded through interest and other loss, net in the consolidated statements of income and comprehensive
income.</t>
  </si>
  <si>
    <t>Goodwill and Intangible Assets</t>
  </si>
  <si>
    <t>(s) Goodwill
and intangible assets Goodwill represents
the excess of the purchase price of an acquired entity over the amounts assigned to the assets acquired and liabilities assumed.
Goodwill is not amortized, but is reviewed for impairment annually or more frequently if certain impairment conditions arise. The
Company performs an annual goodwill impairment review in the fourth quarter of each year at the reporting unit level. The evaluation
can begin with a qualitative assessment of the factors that could impact the significant inputs used to estimate fair value. If
after performing the qualitative assessment, it is determined that it is not more likely than not that the fair value of a reporting
unit is less than its carrying amount, including goodwill, then no further analysis is necessary. However, if the results of the
qualitative test are unclear, the Company performs a quantitative test, which involves comparing the fair value of a reporting
unit with its carrying amount, including goodwill. The Company uses an income-based valuation method, determining the present value
of future cash flows, to estimate the fair value of a reporting unit. If the fair value of a reporting unit exceeds its positive
carrying amount, goodwill of the reporting unit is considered not impaired, and no further analysis is necessary. If the fair value
of the reporting unit is less than its carrying amount, goodwill impairment would be recognized equal to the amount of the carrying
value in excess of the reporting unit’s fair value, limited to the total amount of goodwill allocated to the reporting unit. Intangible assets
primarily include trademarks and trade secrets with indefinite lives and customer-relationships with finite lives. Intangible assets
with indefinite lives are not amortized but are tested for impairment on an annual basis, or more frequently if indicators of impairment
are present. Indefinite lived intangible assets are assessed using either a qualitative or a quantitative approach. The qualitative
assessment evaluates factors including macro-economic conditions, industry and company-specific factors, legal and regulatory environments,
and historical company performance are evaluated in assessing fair value. If it is determined that it is more likely than not that
the fair value of the reporting unit is less than its carrying value, a quantitative test is then performed. Otherwise, no further
testing is required. When using a quantitative approach, the Company compares the fair value of the reporting unit to its carrying
amount, including goodwill. If the estimated fair value of the reporting unit is less than the carrying amount of the reporting
unit, impairment is indicated, requiring recognition of an impairment charge for the differential. Qualitative assessments
of goodwill and indefinite-lived intangible assets were performed in 2018 and 2017. Based on the results of assessment, it was
determined that it is more likely than not the reporting unit, customer lists and trademarks had a fair value in excess of carrying
value. Accordingly, no further impairment testing was completed and no impairment charges related to goodwill or indefinite-lived
intangibles were recognized during the three months ended March 31, 2018. Finite-lived intangible
assets are amortized on a straight-line basis over their estimated useful lives. The Company reviews for impairment indicators
of finite-lived intangibles and other long-lived assets as described in the “Property and Equipment” significant accounting
policy.</t>
  </si>
  <si>
    <t>Adoption of New Accounting Principles</t>
  </si>
  <si>
    <t>(t)
Adoption of new accounting principles In February 2016,
the Financial Accounting Standards Board (“FASB”) issued ASC 842 which requires lessees to recognize a right-of-us
(“ROU”) asset and lease liability on the balance sheet for virtually all leases. From a lessee perspective, ASC 842
retains a dual model requiring leases to be classified as either operating or finance leases for the income statement. Operating
leases will result in straight-line expense, and financing leases will have a front-loaded expense pattern with an interest expense
component. On January 1, 2019, the Company adopted ASC 842 and all related amendments using the prospective transition approach.
The comparative information has not been restated and continues to be reported under the accounting standards in effect for those
periods. Adoption of the new standard resulted in the recording of lease ROU assets and lease liabilities of approximately $819,079
as of January 1, 2019. In accordance with ASC 842, the Company determines if an arrangement is a lease at inception based on whether
there is an identified asset, whether the Company has the right to obtain substantially all of the economic benefits from the use
of the asset and whether the Company has the right to direct the use of the asset. Currently, the Company only has operating leases
and does not have any financing leases. Operating lease ROU assets and operating lease liabilities are recognized based on the
present value of the future minimum lease payments over the lease term. Lease expense for minimum lease payments is recognized
on a straight-line basis over the lease term. See note 3, Leases, for further disclosures and detail regarding our operating leases. In November 2016,
the FASB issued ASU2016-18 “Statement of Cash Flows” (Topic230); Restricted Cash (ASU2016-18), which defines
new requirements for the presentation of restricted cash and restricted cash equivalents in the statement of cash flows. The amendments
in this ASU require retrospective application to each period presented. The Company adopted this guidance effective January 1,
2018 retrospectively. This ASU requires entities to present the statement of cash flows in a manner such that it reconciles beginning
and ending totals of cash, cash equivalents, restricted cash or restricted cash equivalents. Also, when cash, cash equivalents,
restricted cash or restricted cash equivalents are presented in more than one line item within the statement of financial position,
an entity should, for each period that a statement of financial position is presented, present on the face of the statement of
cash flows or disclose in the notes to the financial statements, the line items and amounts of cash, cash equivalents, and restricted
cash or restricted cash equivalents reported within the statement of financial position. The amounts, disaggregated by the line
item in which they appear within the statement of financial position, shall sum to the total amount of cash, cash equivalents,
and restricted cash or restricted cash equivalents at the end of the corresponding period shown in the statement of cash flows.</t>
  </si>
  <si>
    <t>Accounting Pronouncements Not Yet Adopted</t>
  </si>
  <si>
    <t>(u) Accounting
Pronouncements Not Yet Adopted In August 2018,
the FASB issued ASU 2018-13, Fair Value Measurement (Topic 820): Disclosure Framework - Changes to the Disclosure Requirements
for Fair Value Measurement, which modifies certain disclosure requirements related to fair value measurements. ASU 2018-13 will
be effective for us beginning January 1, 2020, with early adoption permitted. We do not expect this guidance to have an impact
on the amounts reported on our consolidated financial statements, and we are currently evaluating the potential impact this guidance
will have on our disclosures within the notes to our consolidated financial statements.</t>
  </si>
  <si>
    <t>Significant Accounting Policies (Tables)</t>
  </si>
  <si>
    <t>Schedule of Method of Depreciation</t>
  </si>
  <si>
    <t>The following assets
are recorded at cost and depreciated using the methods and annual rates shown below:
Computer hardware 30% Declining balance
Furniture and fixtures 20% Declining balance
Manufacturing equipment 20% Declining balance
Office equipment 20% Declining balance
Boat 20% Declining balance
Building and improvements 10% Declining balance
Trailer 30% Declining balance
Patents Straight-line over 17 years
Technology Straight-line over 10 years
Right of Use Asset Straight-line over lease term
Leasehold improvements Straight-line over lease term</t>
  </si>
  <si>
    <t>Adoption of ASC 942, Leases (Tables)</t>
  </si>
  <si>
    <t>Summary of Remaining Expected Lease Payments</t>
  </si>
  <si>
    <t xml:space="preserve">The table below
summarizes the remaining expected lease payments under our operating leases as of March 31, 2019.
Future Lease Payments March 31, 2019
2019 $ 262,008
2020 326,520
2021 232,580
2022 10,620
2023 8,100
Thereafter -
Less: imputed interest (100,328 )
Present value of operating lease liabilities $ 739,500 </t>
  </si>
  <si>
    <t>Accounts Receivable (Tables)</t>
  </si>
  <si>
    <t>Schedule of Accounts Receivable</t>
  </si>
  <si>
    <t xml:space="preserve">March 31, 2019 December 31, 2018
Accounts receivable $ 7,629,806 $ 4,459,834
Allowances for doubtful accounts (37,862 ) (37,088 )
$ 7,591,944 $ 4,422,745 </t>
  </si>
  <si>
    <t>Inventory (Tables)</t>
  </si>
  <si>
    <t>Schedule of Inventory</t>
  </si>
  <si>
    <t xml:space="preserve">March 31, 2019 December 31, 2018
Completed goods $ 3,857,620 $ 3,770,071
Work in progress 129,198 150,333
Raw materials and supplies 4,749,918 4,807,305
$ 8,736,736 $ 8,727,709 </t>
  </si>
  <si>
    <t>Property, Plant &amp; Equipment (Tables)</t>
  </si>
  <si>
    <t>Schedule of Property, Plant &amp; Equipment</t>
  </si>
  <si>
    <t xml:space="preserve">March 31, 2019 Accumulated March 31, 2019
Cost Depreciation Net
Buildings $ 3,521,375 $ 2,547,462 $ 973,913
Automobiles 193,397 84,262 109,135
Computer hardware 43,466 40,476 2,990
Furniture and fixtures 105,568 93,997 11,571
Manufacturing equipment 5,136,488 2,902,210 2,234,278
Boat 34,400 19,341 15,059
Office equipment 1,776 514 1,262
Trailer 8,977 4,036 4,941
Leasehold Improvements 88,872 54,595 34,277
Land 357,084 - 357,084
Technology 102,226 102,226 -
$ 9,563,629 $ 5,849,119 $ 3,744,510
December 31, 2018 Accumulated December 31, 2018
Cost Depreciation Net
Buildings $ 3,516,710 $ 2,523,148 $ 993,562
Automobiles 193,397 74,753 118,644
Computer hardware 43,414 40,226 3,188
Furniture and fixtures 105,494 93,087 12,407
Office equipment 1,740 438 1,302
Manufacturing equipment 3,859,653 2,838,344 1,021,309
Trailer 8,793 3,561 5,232
Boat 34,400 18,548 15,852
Leasehold improvements 88,872 49,937 38,935
Technology 100,136 100,136 —
Land 352,830 — 352,830
$ 8,305,439 $ 5,742,178 $ 2,563,261 </t>
  </si>
  <si>
    <t>Patents (Tables)</t>
  </si>
  <si>
    <t>Schedule of Patents</t>
  </si>
  <si>
    <t>March 31 ,
2019 Cost Accumulated Amortization
March 31, 2019 Net
Patents $ 198,376 $ 139,472 $ 58,904
December 31, 2018 Cost Accumulated Amortization
December 31, 2 018 Net
Patents $ 194,320 $ 131,306 $ 63,014</t>
  </si>
  <si>
    <t>Schedule of Estimated Amortization Expense</t>
  </si>
  <si>
    <t xml:space="preserve">Estimated amortization
expense over the next four years is as follows:
2019 $ 16,438
2020 16,438
2021 16,438
2022 13,700 </t>
  </si>
  <si>
    <t>Goodwill and Indefinite Lived Intangible Assets (Table)</t>
  </si>
  <si>
    <t>Schedule of Goodwill and Indefinite Lived Intangible Assets</t>
  </si>
  <si>
    <t xml:space="preserve">Goodwill
Balance as of December 31, 2017 -
Additions $ 2,534,275
Impairment -
Balance as of December 31, 2018 and March 31, 2019 $ 2,534,275
Indefinite Lived Intangible Assets
Balance as of December 31, 2017 -
Additions $ 770,000
Impairment -
Balance as of December 31, 2018 and March 31, 2019 $ 770,000 Indefinite lived
intangible assets consist of trade secrets and trademarks related to the acquisition of EnP Investments LLC.
Definite Life Intangible Assets
Balance as of December 31, 2017 -
Additions $ 2,398,000
Amortization (40,000 )
Balance as of December 31, 2018 2,358,000
Amortization (44,000 )
Balance as of March 31, 2019 $ 2,314,000 </t>
  </si>
  <si>
    <t>Schedule of Estimated Future Amortization Expense</t>
  </si>
  <si>
    <t xml:space="preserve">Estimated amortization
expense over the next five years is as follows:
2019 $ 176,000
2020 176,000
2021 176,000
2022 160,000
2023 160,000 </t>
  </si>
  <si>
    <t>Long Term Deposits (Tables)</t>
  </si>
  <si>
    <t>Schedule of Long Term Deposits</t>
  </si>
  <si>
    <t>The Company has
reclassified certain security deposits to better reflect their long term nature. Long term deposits consist of damage deposits
held by landlords and security deposits held by various vendors.
March 31, 2019 December 31, 2018
Long term deposits $ 30,777 $ 30,777</t>
  </si>
  <si>
    <t>Investments (Tables)</t>
  </si>
  <si>
    <t>ENP Peru Investments LLC [Member]</t>
  </si>
  <si>
    <t>Schedule of Equity Method Investment</t>
  </si>
  <si>
    <t xml:space="preserve">A summary of the Company’s investment
follows:
Balance, December 31, 2017 $ 13,414
Acquisition of additional units 25,000
Return of equity (25,000 )
Loss in equity method investment (26,306 )
Balance, December 31, 2018 and March 31, 2019 $ 12,108 </t>
  </si>
  <si>
    <t>Summary of Profit and Loss Information Related to Equity Accounted Investment</t>
  </si>
  <si>
    <t xml:space="preserve">Summarized profit and loss information related
to the equity accounted investment is as follows:
2018
Net sales $ 300,210
Net income $ 17,435 </t>
  </si>
  <si>
    <t>ENP Realty LLC [Member]</t>
  </si>
  <si>
    <t xml:space="preserve">A summary of the Company’s investment
follows:
Balance, January 1, 2018 $ -
Acquisition 56,590
Gain in equity method investment 7,659
Balance, December 31, 2018 and March 31, 2019 $ 64,249 </t>
  </si>
  <si>
    <t xml:space="preserve">Summarized profit and loss information related
to the equity accounted investment is as follows:
2018
Net sales $ 78,870
Net income $ 31,913 </t>
  </si>
  <si>
    <t>Trio Opportunity Corp [Member]</t>
  </si>
  <si>
    <t xml:space="preserve">A summary of the Company’s investment
follows:
Balance, January 1, 2018 $ -
Acquisition 500,000
Impairment -
Balance, December 31, 2018 and March 31, 2019 $ 500,000 </t>
  </si>
  <si>
    <t>Florida based LLC [Member]</t>
  </si>
  <si>
    <t xml:space="preserve">A
summary of the Company’s investment follows:
Balance, January 1, 2019 $ -
Acquisition 1,001,000
Gain in equity method investment 224,402
Balance, March 31, 2019 $ 1,225,402 </t>
  </si>
  <si>
    <t xml:space="preserve">Summarized profit and loss information
related to the equity accounted investment is as follows:
2019
Net sales $ 3,257,350
Gross profit 1,010,781
Net income $ 448,804 </t>
  </si>
  <si>
    <t>Long Term Debt (Tables)</t>
  </si>
  <si>
    <t>Schedule of Loan Covenants</t>
  </si>
  <si>
    <t xml:space="preserve">As of March 31,
2019, Company was in compliance with all loan covenants.
Continuity March 31, 2019 December 31, 2018
Balance, January 1 $ 4,351,743 352,089
Plus: Proceeds from loans - 4,100,000
Plus: Acquisition of ENP (see Note 3) - 206,921
Less: Payments on loan (205,262 ) (307,267 )
Balance, end of period $ 4,146,481 $ 4,351,743 </t>
  </si>
  <si>
    <t>Schedule of Outstanding Balance Loan</t>
  </si>
  <si>
    <t xml:space="preserve">Outstanding balance March 31, 2019 December 31, 2018
a) Long term debt – Harris Bank $ 100,597 $ 150,895
b) Long term debt – Harris Bank 3,855,952 4,002,381
c) Long term debt – Midland States Bank 171,556 177,794
d) Long term debt – Ford Credit 18,376 20,673
Long-term Debt $ 4,146,481 $ 4,351,743
Less: current portion (721,370 ) (771,359 )
$ 3,425,111 $ 3,580,384 </t>
  </si>
  <si>
    <t>Promissory Note One With Harris Bank [Member]</t>
  </si>
  <si>
    <t>Schedule of Interest Loan Repayment</t>
  </si>
  <si>
    <t xml:space="preserve">The Company has
committed to the following repayments:
2019 $ 100,597 </t>
  </si>
  <si>
    <t>Promissory Note Two With Harris Bank [Member]</t>
  </si>
  <si>
    <t xml:space="preserve">The Company has committed
to the following repayments:
2019 $ 439,286
2020 $ 585,714
2021 $ 585,714
2022 $ 585,714
2023 $ 585,714 </t>
  </si>
  <si>
    <t>Promissory Note With Midland States Bank [Member]</t>
  </si>
  <si>
    <t xml:space="preserve">The Company has
committed to the following repayments:
2019 $ 19,171
2020 $ 25,562
2021 $ 25,562
2022 $ 25,562
2023 $ 25,562 </t>
  </si>
  <si>
    <t>Promissory Note With Ford Motor Credit Company [Member]</t>
  </si>
  <si>
    <t xml:space="preserve">The Company has
committed to the following repayments:
2019 $ 6,891
2020 $ 9,188
2021 $ 2,297 </t>
  </si>
  <si>
    <t>Stock Options (Tables)</t>
  </si>
  <si>
    <t>Schedule of Stock Option Activity</t>
  </si>
  <si>
    <t xml:space="preserve">The following table
summarizes the Company’s stock option activity for the year ended December 31, 2017 and the three-month period ended March
31, 2019:
Number of shares Exercise price per share
Weighted average exercise price
Balance, December 31, 2017 713,000 $ 0.75 – 1.70 $ 1.21
Granted 110,000 $ 1.48 – 1.75 $ 1.74
Cancelled or expired (61,334 ) $ 1.00 – 1.70 $ 1.09
Exercised (101,666 ) $ 0.75 – 1.42 $ 1.01
Balance, December 31, 2018 660,000 $ 0.75 – 1.75 $ 1.35
Cancelled or expired (32,000 ) $ 0.75 – 1.70 $ 1.38
Exercised (12,000 ) $ 0.75 – 1.05 $ 1.10
Balance, March 31, 2019 616,000 $ 0.75 – 1.75 $ 1.35
Exercisable, March 31, 2019 516,000 $ 0.75 – 1.70 $ 1.27 </t>
  </si>
  <si>
    <t>Schedule of Stock Option Fair Value Assumptions</t>
  </si>
  <si>
    <t xml:space="preserve">The fair value of
each option grant is calculated using the following weighted average assumptions:
2018
Expected life – years 3.0
Interest rate 2.8 – 2.96 %
Volatility 47.77 – 51.85 %
Dividend yield — %
Weighted average fair value of options granted $ 0.4759 – 0.6313 </t>
  </si>
  <si>
    <t>Non-Controlling Interests (Tables)</t>
  </si>
  <si>
    <t>Schedule of Distributions</t>
  </si>
  <si>
    <t xml:space="preserve">Balance, January 1, 2018 $ -
Acquisition 2,759,917
Distribution (229,135 )
Noncontrolling interest share of loss (68,551 )
Balance, December 31, 2018 $ 2,462,231
Noncontrolling interest share of profit 29,264
Balance, March 31, 2019 $ 2,491,495 </t>
  </si>
  <si>
    <t>Segmented, Significant Customer Information and Economic Dependency (Tables)</t>
  </si>
  <si>
    <t>Schedule of Reportable Segments</t>
  </si>
  <si>
    <t>The Company’s
reportable segments are strategic business units that offer different, but synergistic products and services. They are managed
separately because each business requires different technology and marketing strategies.
Three months ended March 31, 2019:
EWCP TPA Total
Revenue $ 123,139 $ 8,348,337 $ 8,471,476
Interest expense - 127,007 127,007
Depreciation and amortization 11,608 136,671 148,279
Segment profit (loss) (143,808 ) 1,184,222 1,040,414
Segment assets 502,783 9,658,406 10,161,189
Expenditures for segment assets - (1,275,835 ) (1,275,835 )
Three months ended March 31, 2018:
EWCP TPA Total
Revenue $ 75,820 $ 4,125,360 $ 4,201,180
Interest expense - 7,400 7,400
Depreciation and amortization 12,640 47,060 59,700
Segment profit (loss) (97,834 ) 801,498 703,664
Segment assets 555,710 1,396,676 1,952,386
Expenditures for segment assets (1,419 ) (6,078 ) (7,497 )</t>
  </si>
  <si>
    <t>Schedule of Revenue Generated in United States and Canada</t>
  </si>
  <si>
    <t xml:space="preserve">The sales generated in the United States and Canada
are as follows:
Three months ended March 31, 2019
Three months ended March 31, 2018
Canada $ 75,952 $ 100,189
United States and abroad 8,395,524 4,100,991
Total $ 8,471,476 $ 4,201,180 </t>
  </si>
  <si>
    <t>Schedule of Long-lived Assets are Located in Canada and United States</t>
  </si>
  <si>
    <t xml:space="preserve">The Company’s
long-lived property and equipment, and patents are located in Canada and the United States as follows:
March 31, 2019 December 31, 2018
Canada $ 502,783 $ 505,124
United States 9,658,406 7,783,426
Total $ 10,161,189 $ 8,288,550 </t>
  </si>
  <si>
    <t>Commitments (Tables)</t>
  </si>
  <si>
    <t>Schedule of Future Minimum Rental Payments</t>
  </si>
  <si>
    <t xml:space="preserve">Commitments for
rent in the next five years are as follows:
2019 $ 310,248
2020 $ 399,900
2021 $ 276,980
2022 $ 10,620
2023 $ 8,100 </t>
  </si>
  <si>
    <t>Basis of Presentation (Details Narrative)</t>
  </si>
  <si>
    <t>Mar. 31, 2019USD ($)</t>
  </si>
  <si>
    <t>Unrelated Party [Member]</t>
  </si>
  <si>
    <t>Ownership interest</t>
  </si>
  <si>
    <t>35.00%</t>
  </si>
  <si>
    <t>65.00%</t>
  </si>
  <si>
    <t>Purchase price</t>
  </si>
  <si>
    <t>Significant Accounting Policies (Details Narrative) - USD ($)</t>
  </si>
  <si>
    <t>Jan. 02, 2019</t>
  </si>
  <si>
    <t>Revenue</t>
  </si>
  <si>
    <t>Equity method investment, description</t>
  </si>
  <si>
    <t>The Company's ownership interest in the voting stock of the investee ranges between 20% and 50%, although other factors, such as representation on the investee’s board of directors, are considered in determining whether the equity method of accounting is appropriate.</t>
  </si>
  <si>
    <t>Right use of assets and lease liabilities</t>
  </si>
  <si>
    <t>Three Primary Customers [Member]</t>
  </si>
  <si>
    <t>Accounts receivable</t>
  </si>
  <si>
    <t>Concentration risk, percentage</t>
  </si>
  <si>
    <t>50.00%</t>
  </si>
  <si>
    <t>31.00%</t>
  </si>
  <si>
    <t>Shipping and Handling [Member]</t>
  </si>
  <si>
    <t>Significant Accounting Policies - Schedule of Method of Depreciation (Details)</t>
  </si>
  <si>
    <t>Computer Hardware [Member]</t>
  </si>
  <si>
    <t>Depreciation method used and annual rate</t>
  </si>
  <si>
    <t>30% Declining balance</t>
  </si>
  <si>
    <t>Furniture and Fixtures [Member]</t>
  </si>
  <si>
    <t>20% Declining balance</t>
  </si>
  <si>
    <t>Manufacturing Equipment [Member]</t>
  </si>
  <si>
    <t>Office Equipment [Member]</t>
  </si>
  <si>
    <t>Boat [Member]</t>
  </si>
  <si>
    <t>Building and Improvements [Member]</t>
  </si>
  <si>
    <t>10% Declining balance</t>
  </si>
  <si>
    <t>Trailer [Member]</t>
  </si>
  <si>
    <t>Patents [Member]</t>
  </si>
  <si>
    <t>Straight-line over 17 years</t>
  </si>
  <si>
    <t>Technology [Member]</t>
  </si>
  <si>
    <t>Straight-line over 10 years</t>
  </si>
  <si>
    <t>Right of Use Asset [Member]</t>
  </si>
  <si>
    <t>Straight-line over lease term</t>
  </si>
  <si>
    <t>Leasehold Improvements [Member]</t>
  </si>
  <si>
    <t>Adoption of ASC 942, Leases (Details Narrative) - USD ($)</t>
  </si>
  <si>
    <t>Operating lease term</t>
  </si>
  <si>
    <t>5 years</t>
  </si>
  <si>
    <t>ASC 842 [Member]</t>
  </si>
  <si>
    <t>Lease discount rate</t>
  </si>
  <si>
    <t>5.50%</t>
  </si>
  <si>
    <t>Operating lease costs</t>
  </si>
  <si>
    <t>Adoption of ASC 942, Leases - Summary of Remaining Expected Lease Payments (Details)</t>
  </si>
  <si>
    <t>2020</t>
  </si>
  <si>
    <t>2021</t>
  </si>
  <si>
    <t>2022</t>
  </si>
  <si>
    <t>2023</t>
  </si>
  <si>
    <t>Thereafter</t>
  </si>
  <si>
    <t>Less: imputed interest</t>
  </si>
  <si>
    <t>Present value of operating lease liabilities</t>
  </si>
  <si>
    <t>Accounts Receivable - Schedule of Accounts Receivable (Details) - USD ($)</t>
  </si>
  <si>
    <t>Allowances for doubtful accounts</t>
  </si>
  <si>
    <t>Accounts receivable net</t>
  </si>
  <si>
    <t>Inventory - Schedule of Inventory (Details) - USD ($)</t>
  </si>
  <si>
    <t>Completed goods</t>
  </si>
  <si>
    <t>Work in progress</t>
  </si>
  <si>
    <t>Raw materials and supplies</t>
  </si>
  <si>
    <t>Total inventory</t>
  </si>
  <si>
    <t>Property, Plant &amp; Equipment (Details Narrative)</t>
  </si>
  <si>
    <t>Dec. 31, 2018USD ($)</t>
  </si>
  <si>
    <t>Dec. 31, 2018CAD ($)</t>
  </si>
  <si>
    <t>Dec. 31, 2017USD ($)</t>
  </si>
  <si>
    <t>Dec. 31, 2017CAD ($)</t>
  </si>
  <si>
    <t>Feb. 28, 2017USD ($)</t>
  </si>
  <si>
    <t>Feb. 28, 2017CAD ($)</t>
  </si>
  <si>
    <t>Depreciation expense</t>
  </si>
  <si>
    <t>Building and equipment net</t>
  </si>
  <si>
    <t>Building and Manufacturing Equipment [Member]</t>
  </si>
  <si>
    <t>Proceeds from insurance</t>
  </si>
  <si>
    <t>Building and Manufacturing Equipment [Member] | CAD [Member]</t>
  </si>
  <si>
    <t>Property, Plant &amp; Equipment - Schedule of Property, Plant &amp; Equipment (Details) - USD ($)</t>
  </si>
  <si>
    <t>Cost</t>
  </si>
  <si>
    <t>Accumulated Depreciation</t>
  </si>
  <si>
    <t>Net</t>
  </si>
  <si>
    <t>Buildings [Member]</t>
  </si>
  <si>
    <t>Automobiles [Member]</t>
  </si>
  <si>
    <t>Land [Member]</t>
  </si>
  <si>
    <t>Patents (Details Narrative) - USD ($)</t>
  </si>
  <si>
    <t>Amortization</t>
  </si>
  <si>
    <t>CAD [Member]</t>
  </si>
  <si>
    <t>Foreign currency translation effects cost</t>
  </si>
  <si>
    <t>Patents - Schedule of Patents (Details) - USD ($)</t>
  </si>
  <si>
    <t>Patents, Cost</t>
  </si>
  <si>
    <t>Accumulated Amortization</t>
  </si>
  <si>
    <t>Patents, net</t>
  </si>
  <si>
    <t>Patents - Schedule of Estimated Amortization Expense (Details)</t>
  </si>
  <si>
    <t>Goodwill and Indefinite Lived Intangible Assets (Details Narrative)</t>
  </si>
  <si>
    <t>Estimated useful life</t>
  </si>
  <si>
    <t>15 years</t>
  </si>
  <si>
    <t>Goodwill and Indefinite Lived Intangible Assets - Schedule of Goodwill and Indefinite Lived Intangible Assets (Details) - USD ($)</t>
  </si>
  <si>
    <t>Begining balance</t>
  </si>
  <si>
    <t>Ending balance</t>
  </si>
  <si>
    <t>EnP Investments Limited Liability Corporation (LLC) [Member]</t>
  </si>
  <si>
    <t>Additions</t>
  </si>
  <si>
    <t>Impairment</t>
  </si>
  <si>
    <t>Goodwill and Indefinite Lived Intangible Assets - Schedule of Estimated Future Amortization Expense (Details)</t>
  </si>
  <si>
    <t>Finite-Lived Intangible Assets [Member]</t>
  </si>
  <si>
    <t>Long Term Deposits - Schedule of Long Term Deposits (Details) - USD ($)</t>
  </si>
  <si>
    <t>Long term deposits</t>
  </si>
  <si>
    <t>Investments (Details Narrative) - USD ($)</t>
  </si>
  <si>
    <t>1 Months Ended</t>
  </si>
  <si>
    <t>Jan. 31, 2019</t>
  </si>
  <si>
    <t>Oct. 31, 2018</t>
  </si>
  <si>
    <t>Dec. 31, 2016</t>
  </si>
  <si>
    <t>Restricted cash, released upon reaching milestone</t>
  </si>
  <si>
    <t>24.00%</t>
  </si>
  <si>
    <t>Applied Holding Corp [Member]</t>
  </si>
  <si>
    <t>Debt conversion due date</t>
  </si>
  <si>
    <t>Debt term</t>
  </si>
  <si>
    <t>2 years</t>
  </si>
  <si>
    <t>Trio Opportunity Corp [Member] | Common Class B [Member]</t>
  </si>
  <si>
    <t>Non voting shares</t>
  </si>
  <si>
    <t>Share price</t>
  </si>
  <si>
    <t>Milestones, term</t>
  </si>
  <si>
    <t>Further payments of $1,000,000 and $500,000 may become due should other subsequent milestones be reached.</t>
  </si>
  <si>
    <t>Investments - Schedule of Equity Method Investment (Details) - USD ($)</t>
  </si>
  <si>
    <t>Balance, Beginning</t>
  </si>
  <si>
    <t>Balance, Ending</t>
  </si>
  <si>
    <t>Acquisition of additional units</t>
  </si>
  <si>
    <t>Acquisition</t>
  </si>
  <si>
    <t>Return of equity</t>
  </si>
  <si>
    <t>Gain (loss) in equity method investment</t>
  </si>
  <si>
    <t>Investments - Summary of Profit and Loss Information Related to Equity Accounted Investment (Details)</t>
  </si>
  <si>
    <t>Net sales</t>
  </si>
  <si>
    <t>Short-Term Line of Credit (Details Narrative) - USD ($)</t>
  </si>
  <si>
    <t>Feb. 28, 2019</t>
  </si>
  <si>
    <t>Sep. 30, 2018</t>
  </si>
  <si>
    <t>Line of credit</t>
  </si>
  <si>
    <t>New Agreement [Member] | Midland States Bank [Member]</t>
  </si>
  <si>
    <t>Aggregate amount of revolving line of credit</t>
  </si>
  <si>
    <t>Annual interest rate of loan</t>
  </si>
  <si>
    <t>6.5477%</t>
  </si>
  <si>
    <t>6.5296%</t>
  </si>
  <si>
    <t>Debt effective rate</t>
  </si>
  <si>
    <t>4.06%</t>
  </si>
  <si>
    <t>New Agreement [Member] | Midland States Bank [Member] | Maximum [Member]</t>
  </si>
  <si>
    <t>4.00%</t>
  </si>
  <si>
    <t>New Agreement [Member] | Midland States Bank [Member] | Extended Maturity [Member]</t>
  </si>
  <si>
    <t>Debt maturity date</t>
  </si>
  <si>
    <t>May 15,
		2019</t>
  </si>
  <si>
    <t>New Agreement [Member] | Harris Bank [Member]</t>
  </si>
  <si>
    <t>Eligible percentage of domestic accounts receivable</t>
  </si>
  <si>
    <t>80.00%</t>
  </si>
  <si>
    <t>Percentage of foreign accounts receivable of inventory</t>
  </si>
  <si>
    <t>5.75%</t>
  </si>
  <si>
    <t>Long Term Debt (Details Narrative) - USD ($)</t>
  </si>
  <si>
    <t>Jan. 31, 2018</t>
  </si>
  <si>
    <t>Mar. 31, 2016</t>
  </si>
  <si>
    <t>Sep. 30, 2014</t>
  </si>
  <si>
    <t>Dec. 31, 2017</t>
  </si>
  <si>
    <t>Long term debt</t>
  </si>
  <si>
    <t>Harris Bank [Member]</t>
  </si>
  <si>
    <t>Midland States Bank [Member]</t>
  </si>
  <si>
    <t>Ford Motor Credit Company [Member]</t>
  </si>
  <si>
    <t>NanoChem Solutions Inc [Member] | Harris Bank [Member]</t>
  </si>
  <si>
    <t>Promissory note</t>
  </si>
  <si>
    <t>Debt instrument, interest rate, stated percentage</t>
  </si>
  <si>
    <t>6.00%</t>
  </si>
  <si>
    <t>Debt instrument, term</t>
  </si>
  <si>
    <t>7 years</t>
  </si>
  <si>
    <t>Debt maturity description</t>
  </si>
  <si>
    <t>Due May 31, 2019 and 2020</t>
  </si>
  <si>
    <t>The final payment will be made in September 2019.</t>
  </si>
  <si>
    <t>Payment of monthly installments interest rate</t>
  </si>
  <si>
    <t>25.00%</t>
  </si>
  <si>
    <t>Payment of monthly installment</t>
  </si>
  <si>
    <t>NanoChem Solutions Inc [Member] | Harris Bank [Member] | Prime Rate [Member]</t>
  </si>
  <si>
    <t>0.50%</t>
  </si>
  <si>
    <t>Debt balance owing</t>
  </si>
  <si>
    <t>Ownership interest percenatge of EnP</t>
  </si>
  <si>
    <t>ENP Peru Investments LLC [Member] | Midland States Bank [Member]</t>
  </si>
  <si>
    <t>5.25%</t>
  </si>
  <si>
    <t>ENP Peru Investments LLC [Member] | Ford Motor Credit Company [Member]</t>
  </si>
  <si>
    <t>0.00%</t>
  </si>
  <si>
    <t>Long Term Debt - Schedule of Interest Loan Repayment (Details) - USD ($)</t>
  </si>
  <si>
    <t>Oct. 30, 2018</t>
  </si>
  <si>
    <t>Long Term Debt - Schedule of Loan Covenants (Details) - USD ($)</t>
  </si>
  <si>
    <t>Balance, beginning of period</t>
  </si>
  <si>
    <t>Plus: Proceeds from loans</t>
  </si>
  <si>
    <t>Plus: Acquisition of ENP (see Note 3)</t>
  </si>
  <si>
    <t>Less: Payments on loan</t>
  </si>
  <si>
    <t>Balance, end of period</t>
  </si>
  <si>
    <t>Long Term Debt - Schedule of Outstanding Balance Loan (Details) - USD ($)</t>
  </si>
  <si>
    <t>Long-term Debt</t>
  </si>
  <si>
    <t>Less: current portion</t>
  </si>
  <si>
    <t>Long term balance</t>
  </si>
  <si>
    <t>Convertible Note Payable (Details Narrative)</t>
  </si>
  <si>
    <t>Mar. 31, 2019USD ($)shares</t>
  </si>
  <si>
    <t>Issued a convertible note payable | $</t>
  </si>
  <si>
    <t>Debt convertible due date</t>
  </si>
  <si>
    <t>Sep. 30,
		2023</t>
  </si>
  <si>
    <t>Debt conversion ratio</t>
  </si>
  <si>
    <t>5.00%</t>
  </si>
  <si>
    <t>Flexible Solutions International Inc [Member]</t>
  </si>
  <si>
    <t>Debt converted to shares | shares</t>
  </si>
  <si>
    <t>Debt option to extend period</t>
  </si>
  <si>
    <t>Sep. 30,
		2028</t>
  </si>
  <si>
    <t>Stock Options (Details Narrative) - USD ($)</t>
  </si>
  <si>
    <t>Options granted percentage</t>
  </si>
  <si>
    <t>100.00%</t>
  </si>
  <si>
    <t>Options maximum granted term</t>
  </si>
  <si>
    <t>Stock options granted</t>
  </si>
  <si>
    <t>Stock options exercised</t>
  </si>
  <si>
    <t>Compensation expense related to non-vested awards</t>
  </si>
  <si>
    <t>Compensation expense related to non-vested awards, weighted average period</t>
  </si>
  <si>
    <t>4 years 6 months</t>
  </si>
  <si>
    <t>Consultants [Member]</t>
  </si>
  <si>
    <t>Stock option expense</t>
  </si>
  <si>
    <t>Employees [Member]</t>
  </si>
  <si>
    <t>Stock Options - Schedule of Stock Option Activity (Details) - $ / shares</t>
  </si>
  <si>
    <t>Number of shares, Beginning Balance</t>
  </si>
  <si>
    <t>Number of shares, Granted</t>
  </si>
  <si>
    <t>Number of shares, Cancelled or expired</t>
  </si>
  <si>
    <t>Number of shares, Exercised</t>
  </si>
  <si>
    <t>Number of shares, Ending Balance</t>
  </si>
  <si>
    <t>Number of shares Exercisable, Ending Balance</t>
  </si>
  <si>
    <t>Weighted average exercise price, Beginning Balance</t>
  </si>
  <si>
    <t>Weighted average exercise price, Granted</t>
  </si>
  <si>
    <t>Weighted average exercise price, Cancelled or expired</t>
  </si>
  <si>
    <t>Weighted average exercise price, Exercised</t>
  </si>
  <si>
    <t>Weighted average exercise price, Ending Balance</t>
  </si>
  <si>
    <t>Weighted average exercise price Exercisable, Ending Balance</t>
  </si>
  <si>
    <t>Minimum [Member]</t>
  </si>
  <si>
    <t>Exercise price per share, Beginning Balance</t>
  </si>
  <si>
    <t>Exercise price per share, Granted</t>
  </si>
  <si>
    <t>Exercise price per share, Cancelled or expired</t>
  </si>
  <si>
    <t>Exercise price per share, Exercised</t>
  </si>
  <si>
    <t>Exercise price per share, Ending Balance</t>
  </si>
  <si>
    <t>Exercise price per share Exercisable, Ending Balance</t>
  </si>
  <si>
    <t>Maximum [Member]</t>
  </si>
  <si>
    <t>Stock Options - Schedule of Stock Option Fair Value Assumptions (Details)</t>
  </si>
  <si>
    <t>Dec. 31, 2018$ / shares</t>
  </si>
  <si>
    <t>Expected life - years</t>
  </si>
  <si>
    <t>3 years</t>
  </si>
  <si>
    <t>Dividend yield</t>
  </si>
  <si>
    <t>Interest rate</t>
  </si>
  <si>
    <t>2.80%</t>
  </si>
  <si>
    <t>Volatility</t>
  </si>
  <si>
    <t>47.77%</t>
  </si>
  <si>
    <t>Weighted average fair value of options granted</t>
  </si>
  <si>
    <t>2.96%</t>
  </si>
  <si>
    <t>51.85%</t>
  </si>
  <si>
    <t>Capital Stock (Details Narrative) - $ / shares</t>
  </si>
  <si>
    <t>Mar. 06, 2019</t>
  </si>
  <si>
    <t>Existing Stockholders [Member]</t>
  </si>
  <si>
    <t>Payment of special dividend, per share</t>
  </si>
  <si>
    <t>Non-Controlling Interests (Details Narrative) - USD ($)</t>
  </si>
  <si>
    <t>Oct. 02, 2018</t>
  </si>
  <si>
    <t>Related party owner ship percentage</t>
  </si>
  <si>
    <t>Owner ship percentage</t>
  </si>
  <si>
    <t>Cash paid</t>
  </si>
  <si>
    <t>Convertible note payable</t>
  </si>
  <si>
    <t>Distributions</t>
  </si>
  <si>
    <t>Non-Controlling Interests - Schedule of Distributions (Details) - USD ($)</t>
  </si>
  <si>
    <t>Distribution to noncontrolling interests</t>
  </si>
  <si>
    <t>Noncontrolling interest share of profit (loss)</t>
  </si>
  <si>
    <t>Distribution</t>
  </si>
  <si>
    <t>Segmented, Significant Customer Information and Economic Dependency (Details Narrative)</t>
  </si>
  <si>
    <t>Mar. 31, 2019USD ($)Segments</t>
  </si>
  <si>
    <t>Number of operating segment | Segments</t>
  </si>
  <si>
    <t>Accounts Receivable [Member] | Three Customers [Member]</t>
  </si>
  <si>
    <t>Accounts receivable | $</t>
  </si>
  <si>
    <t>Concentration risk percentage</t>
  </si>
  <si>
    <t>44.00%</t>
  </si>
  <si>
    <t>47.00%</t>
  </si>
  <si>
    <t>Segmented, Significant Customer Information and Economic Dependency - Schedule of Reportable Segments (Details) - USD ($)</t>
  </si>
  <si>
    <t>Segment profit (loss)</t>
  </si>
  <si>
    <t>Segment assets</t>
  </si>
  <si>
    <t>Expenditures for segment assets</t>
  </si>
  <si>
    <t>EWCP [Member]</t>
  </si>
  <si>
    <t>TPA [Member]</t>
  </si>
  <si>
    <t>Segmented, Significant Customer Information and Economic Dependency - Schedule of Revenue Generated in United States and Canada (Details) - USD ($)</t>
  </si>
  <si>
    <t>Canada [Member]</t>
  </si>
  <si>
    <t>United States and Abroad [Member]</t>
  </si>
  <si>
    <t>Segmented, Significant Customer Information and Economic Dependency - Schedule of Long-lived Assets are Located in Canada and United States (Details) - USD ($)</t>
  </si>
  <si>
    <t>Long-lived assets</t>
  </si>
  <si>
    <t>United States [Member]</t>
  </si>
  <si>
    <t>Commitments (Details Narrative)</t>
  </si>
  <si>
    <t>Minimum rental payments</t>
  </si>
  <si>
    <t>Lease term</t>
  </si>
  <si>
    <t>Lease expiry date</t>
  </si>
  <si>
    <t>Commitments - Schedule of Future Minimum Rental Payments (Details)</t>
  </si>
  <si>
    <t>Subsequent Events (Details Narrative) - shares</t>
  </si>
  <si>
    <t>May 14, 2019</t>
  </si>
  <si>
    <t>Apr. 30, 2019</t>
  </si>
  <si>
    <t>Employees [Member] | Subsequent Event [Member]</t>
  </si>
  <si>
    <t>Consultants [Member] | Subsequent Event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14</v>
      </c>
    </row>
    <row r="14" spans="1:3">
      <c r="A14" s="4" t="s">
        <v>23</v>
      </c>
      <c r="C14" s="5" t="n">
        <v>11736545</v>
      </c>
    </row>
    <row r="15" spans="1:3">
      <c r="A15" s="4" t="s">
        <v>24</v>
      </c>
      <c r="B15" s="4" t="s">
        <v>25</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0</v>
      </c>
      <c r="B1" s="2" t="s">
        <v>1</v>
      </c>
    </row>
    <row r="2" spans="1:2">
      <c r="B2" s="2" t="s">
        <v>2</v>
      </c>
    </row>
    <row r="3" spans="1:2">
      <c r="A3" s="3" t="s">
        <v>178</v>
      </c>
    </row>
    <row r="4" spans="1:2">
      <c r="A4" s="4" t="s">
        <v>180</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88</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88</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3695933</v>
      </c>
      <c r="C3" s="6" t="n">
        <v>7857936</v>
      </c>
    </row>
    <row r="4" spans="1:3">
      <c r="A4" s="4" t="s">
        <v>34</v>
      </c>
      <c r="B4" s="5" t="n">
        <v>7591944</v>
      </c>
      <c r="C4" s="5" t="n">
        <v>4422745</v>
      </c>
    </row>
    <row r="5" spans="1:3">
      <c r="A5" s="4" t="s">
        <v>35</v>
      </c>
      <c r="B5" s="5" t="n">
        <v>8736736</v>
      </c>
      <c r="C5" s="5" t="n">
        <v>8727709</v>
      </c>
    </row>
    <row r="6" spans="1:3">
      <c r="A6" s="4" t="s">
        <v>36</v>
      </c>
      <c r="B6" s="5" t="n">
        <v>292753</v>
      </c>
      <c r="C6" s="5" t="n">
        <v>200306</v>
      </c>
    </row>
    <row r="7" spans="1:3">
      <c r="A7" s="4" t="s">
        <v>37</v>
      </c>
      <c r="B7" s="5" t="n">
        <v>20317366</v>
      </c>
      <c r="C7" s="5" t="n">
        <v>21208696</v>
      </c>
    </row>
    <row r="8" spans="1:3">
      <c r="A8" s="4" t="s">
        <v>38</v>
      </c>
      <c r="B8" s="5" t="n">
        <v>3744510</v>
      </c>
      <c r="C8" s="5" t="n">
        <v>2563261</v>
      </c>
    </row>
    <row r="9" spans="1:3">
      <c r="A9" s="4" t="s">
        <v>39</v>
      </c>
      <c r="B9" s="5" t="n">
        <v>739500</v>
      </c>
      <c r="C9" s="4" t="s">
        <v>40</v>
      </c>
    </row>
    <row r="10" spans="1:3">
      <c r="A10" s="4" t="s">
        <v>41</v>
      </c>
      <c r="B10" s="5" t="n">
        <v>58904</v>
      </c>
      <c r="C10" s="5" t="n">
        <v>63014</v>
      </c>
    </row>
    <row r="11" spans="1:3">
      <c r="A11" s="4" t="s">
        <v>42</v>
      </c>
      <c r="B11" s="5" t="n">
        <v>3084000</v>
      </c>
      <c r="C11" s="5" t="n">
        <v>3128000</v>
      </c>
    </row>
    <row r="12" spans="1:3">
      <c r="A12" s="4" t="s">
        <v>43</v>
      </c>
      <c r="B12" s="5" t="n">
        <v>30777</v>
      </c>
      <c r="C12" s="5" t="n">
        <v>30777</v>
      </c>
    </row>
    <row r="13" spans="1:3">
      <c r="A13" s="4" t="s">
        <v>44</v>
      </c>
      <c r="B13" s="5" t="n">
        <v>2001759</v>
      </c>
      <c r="C13" s="5" t="n">
        <v>776357</v>
      </c>
    </row>
    <row r="14" spans="1:3">
      <c r="A14" s="4" t="s">
        <v>45</v>
      </c>
      <c r="B14" s="5" t="n">
        <v>2534275</v>
      </c>
      <c r="C14" s="5" t="n">
        <v>2534275</v>
      </c>
    </row>
    <row r="15" spans="1:3">
      <c r="A15" s="4" t="s">
        <v>46</v>
      </c>
      <c r="B15" s="5" t="n">
        <v>1000000</v>
      </c>
      <c r="C15" s="4" t="s">
        <v>40</v>
      </c>
    </row>
    <row r="16" spans="1:3">
      <c r="A16" s="4" t="s">
        <v>47</v>
      </c>
      <c r="B16" s="5" t="n">
        <v>900893</v>
      </c>
      <c r="C16" s="5" t="n">
        <v>891735</v>
      </c>
    </row>
    <row r="17" spans="1:3">
      <c r="A17" s="4" t="s">
        <v>48</v>
      </c>
      <c r="B17" s="5" t="n">
        <v>34411984</v>
      </c>
      <c r="C17" s="5" t="n">
        <v>31196115</v>
      </c>
    </row>
    <row r="18" spans="1:3">
      <c r="A18" s="3" t="s">
        <v>32</v>
      </c>
    </row>
    <row r="19" spans="1:3">
      <c r="A19" s="4" t="s">
        <v>49</v>
      </c>
      <c r="B19" s="5" t="n">
        <v>1460971</v>
      </c>
      <c r="C19" s="5" t="n">
        <v>1050673</v>
      </c>
    </row>
    <row r="20" spans="1:3">
      <c r="A20" s="4" t="s">
        <v>50</v>
      </c>
      <c r="B20" s="5" t="n">
        <v>117892</v>
      </c>
      <c r="C20" s="5" t="n">
        <v>127168</v>
      </c>
    </row>
    <row r="21" spans="1:3">
      <c r="A21" s="4" t="s">
        <v>51</v>
      </c>
      <c r="B21" s="5" t="n">
        <v>1731156</v>
      </c>
      <c r="C21" s="5" t="n">
        <v>1357299</v>
      </c>
    </row>
    <row r="22" spans="1:3">
      <c r="A22" s="4" t="s">
        <v>52</v>
      </c>
      <c r="B22" s="5" t="n">
        <v>4182061</v>
      </c>
      <c r="C22" s="5" t="n">
        <v>2798131</v>
      </c>
    </row>
    <row r="23" spans="1:3">
      <c r="A23" s="4" t="s">
        <v>53</v>
      </c>
      <c r="B23" s="5" t="n">
        <v>343413</v>
      </c>
      <c r="C23" s="4" t="s">
        <v>40</v>
      </c>
    </row>
    <row r="24" spans="1:3">
      <c r="A24" s="4" t="s">
        <v>54</v>
      </c>
      <c r="B24" s="5" t="n">
        <v>721370</v>
      </c>
      <c r="C24" s="5" t="n">
        <v>771359</v>
      </c>
    </row>
    <row r="25" spans="1:3">
      <c r="A25" s="4" t="s">
        <v>55</v>
      </c>
      <c r="B25" s="5" t="n">
        <v>8556863</v>
      </c>
      <c r="C25" s="5" t="n">
        <v>6104630</v>
      </c>
    </row>
    <row r="26" spans="1:3">
      <c r="A26" s="4" t="s">
        <v>56</v>
      </c>
      <c r="B26" s="5" t="n">
        <v>1000000</v>
      </c>
      <c r="C26" s="5" t="n">
        <v>1000000</v>
      </c>
    </row>
    <row r="27" spans="1:3">
      <c r="A27" s="4" t="s">
        <v>57</v>
      </c>
      <c r="B27" s="5" t="n">
        <v>396087</v>
      </c>
    </row>
    <row r="28" spans="1:3">
      <c r="A28" s="4" t="s">
        <v>58</v>
      </c>
      <c r="B28" s="5" t="n">
        <v>863570</v>
      </c>
      <c r="C28" s="5" t="n">
        <v>989569</v>
      </c>
    </row>
    <row r="29" spans="1:3">
      <c r="A29" s="4" t="s">
        <v>59</v>
      </c>
      <c r="B29" s="5" t="n">
        <v>3425111</v>
      </c>
      <c r="C29" s="5" t="n">
        <v>3580384</v>
      </c>
    </row>
    <row r="30" spans="1:3">
      <c r="A30" s="4" t="s">
        <v>60</v>
      </c>
      <c r="B30" s="5" t="n">
        <v>14241631</v>
      </c>
      <c r="C30" s="5" t="n">
        <v>11674583</v>
      </c>
    </row>
    <row r="31" spans="1:3">
      <c r="A31" s="3" t="s">
        <v>61</v>
      </c>
    </row>
    <row r="32" spans="1:3">
      <c r="A32" s="4" t="s">
        <v>62</v>
      </c>
      <c r="B32" s="5" t="n">
        <v>11712</v>
      </c>
      <c r="C32" s="5" t="n">
        <v>11700</v>
      </c>
    </row>
    <row r="33" spans="1:3">
      <c r="A33" s="4" t="s">
        <v>63</v>
      </c>
      <c r="B33" s="5" t="n">
        <v>15344870</v>
      </c>
      <c r="C33" s="5" t="n">
        <v>15328285</v>
      </c>
    </row>
    <row r="34" spans="1:3">
      <c r="A34" s="4" t="s">
        <v>64</v>
      </c>
      <c r="B34" s="5" t="n">
        <v>-1040280</v>
      </c>
      <c r="C34" s="5" t="n">
        <v>-1222573</v>
      </c>
    </row>
    <row r="35" spans="1:3">
      <c r="A35" s="4" t="s">
        <v>65</v>
      </c>
      <c r="B35" s="5" t="n">
        <v>3362556</v>
      </c>
      <c r="C35" s="5" t="n">
        <v>2941889</v>
      </c>
    </row>
    <row r="36" spans="1:3">
      <c r="A36" s="4" t="s">
        <v>66</v>
      </c>
      <c r="B36" s="5" t="n">
        <v>17678858</v>
      </c>
      <c r="C36" s="5" t="n">
        <v>17059301</v>
      </c>
    </row>
    <row r="37" spans="1:3">
      <c r="A37" s="4" t="s">
        <v>67</v>
      </c>
      <c r="B37" s="5" t="n">
        <v>2491495</v>
      </c>
      <c r="C37" s="5" t="n">
        <v>2462231</v>
      </c>
    </row>
    <row r="38" spans="1:3">
      <c r="A38" s="4" t="s">
        <v>68</v>
      </c>
      <c r="B38" s="5" t="n">
        <v>20170353</v>
      </c>
      <c r="C38" s="5" t="n">
        <v>19521532</v>
      </c>
    </row>
    <row r="39" spans="1:3">
      <c r="A39" s="4" t="s">
        <v>69</v>
      </c>
      <c r="B39" s="6" t="n">
        <v>34411984</v>
      </c>
      <c r="C39" s="6" t="n">
        <v>311961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163</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225</v>
      </c>
      <c r="B9" s="4" t="s">
        <v>226</v>
      </c>
    </row>
    <row r="10" spans="1:2">
      <c r="A10" s="4" t="s">
        <v>227</v>
      </c>
      <c r="B10" s="4" t="s">
        <v>228</v>
      </c>
    </row>
    <row r="11" spans="1:2">
      <c r="A11" s="4" t="s">
        <v>229</v>
      </c>
      <c r="B11" s="4" t="s">
        <v>230</v>
      </c>
    </row>
    <row r="12" spans="1:2">
      <c r="A12" s="4" t="s">
        <v>231</v>
      </c>
      <c r="B12" s="4" t="s">
        <v>232</v>
      </c>
    </row>
    <row r="13" spans="1:2">
      <c r="A13" s="4" t="s">
        <v>233</v>
      </c>
      <c r="B13" s="4" t="s">
        <v>234</v>
      </c>
    </row>
    <row r="14" spans="1:2">
      <c r="A14" s="4" t="s">
        <v>235</v>
      </c>
      <c r="B14" s="4" t="s">
        <v>236</v>
      </c>
    </row>
    <row r="15" spans="1:2">
      <c r="A15" s="4" t="s">
        <v>237</v>
      </c>
      <c r="B15" s="4" t="s">
        <v>238</v>
      </c>
    </row>
    <row r="16" spans="1:2">
      <c r="A16" s="4" t="s">
        <v>239</v>
      </c>
      <c r="B16" s="4" t="s">
        <v>240</v>
      </c>
    </row>
    <row r="17" spans="1:2">
      <c r="A17" s="4" t="s">
        <v>241</v>
      </c>
      <c r="B17" s="4" t="s">
        <v>242</v>
      </c>
    </row>
    <row r="18" spans="1:2">
      <c r="A18" s="4" t="s">
        <v>243</v>
      </c>
      <c r="B18" s="4" t="s">
        <v>244</v>
      </c>
    </row>
    <row r="19" spans="1:2">
      <c r="A19" s="4" t="s">
        <v>245</v>
      </c>
      <c r="B19" s="4" t="s">
        <v>246</v>
      </c>
    </row>
    <row r="20" spans="1:2">
      <c r="A20" s="4" t="s">
        <v>247</v>
      </c>
      <c r="B20" s="4" t="s">
        <v>248</v>
      </c>
    </row>
    <row r="21" spans="1:2">
      <c r="A21" s="4" t="s">
        <v>249</v>
      </c>
      <c r="B21" s="4" t="s">
        <v>250</v>
      </c>
    </row>
    <row r="22" spans="1:2">
      <c r="A22" s="4" t="s">
        <v>251</v>
      </c>
      <c r="B22" s="4" t="s">
        <v>252</v>
      </c>
    </row>
    <row r="23" spans="1:2">
      <c r="A23" s="4" t="s">
        <v>253</v>
      </c>
      <c r="B23" s="4" t="s">
        <v>254</v>
      </c>
    </row>
    <row r="24" spans="1:2">
      <c r="A24" s="4" t="s">
        <v>255</v>
      </c>
      <c r="B2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7</v>
      </c>
      <c r="B1" s="2" t="s">
        <v>1</v>
      </c>
    </row>
    <row r="2" spans="1:2">
      <c r="B2" s="2" t="s">
        <v>2</v>
      </c>
    </row>
    <row r="3" spans="1:2">
      <c r="A3" s="3" t="s">
        <v>163</v>
      </c>
    </row>
    <row r="4" spans="1:2">
      <c r="A4" s="4" t="s">
        <v>258</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0</v>
      </c>
      <c r="B1" s="2" t="s">
        <v>1</v>
      </c>
    </row>
    <row r="2" spans="1:2">
      <c r="B2" s="2" t="s">
        <v>2</v>
      </c>
    </row>
    <row r="3" spans="1:2">
      <c r="A3" s="3" t="s">
        <v>166</v>
      </c>
    </row>
    <row r="4" spans="1:2">
      <c r="A4" s="4" t="s">
        <v>261</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3</v>
      </c>
      <c r="B1" s="2" t="s">
        <v>1</v>
      </c>
    </row>
    <row r="2" spans="1:2">
      <c r="B2" s="2" t="s">
        <v>2</v>
      </c>
    </row>
    <row r="3" spans="1:2">
      <c r="A3" s="3" t="s">
        <v>169</v>
      </c>
    </row>
    <row r="4" spans="1:2">
      <c r="A4" s="4" t="s">
        <v>264</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1</v>
      </c>
    </row>
    <row r="2" spans="1:3">
      <c r="A2" s="3" t="s">
        <v>71</v>
      </c>
    </row>
    <row r="3" spans="1:3">
      <c r="A3" s="4" t="s">
        <v>72</v>
      </c>
      <c r="B3" s="5" t="n">
        <v>50000000</v>
      </c>
      <c r="C3" s="5" t="n">
        <v>50000000</v>
      </c>
    </row>
    <row r="4" spans="1:3">
      <c r="A4" s="4" t="s">
        <v>73</v>
      </c>
      <c r="B4" s="7" t="n">
        <v>0.001</v>
      </c>
      <c r="C4" s="7" t="n">
        <v>0.001</v>
      </c>
    </row>
    <row r="5" spans="1:3">
      <c r="A5" s="4" t="s">
        <v>74</v>
      </c>
      <c r="B5" s="5" t="n">
        <v>1000000</v>
      </c>
      <c r="C5" s="5" t="n">
        <v>1000000</v>
      </c>
    </row>
    <row r="6" spans="1:3">
      <c r="A6" s="4" t="s">
        <v>75</v>
      </c>
      <c r="B6" s="8" t="n">
        <v>0.01</v>
      </c>
      <c r="C6" s="8" t="n">
        <v>0.01</v>
      </c>
    </row>
    <row r="7" spans="1:3">
      <c r="A7" s="4" t="s">
        <v>76</v>
      </c>
      <c r="B7" s="5" t="n">
        <v>11711657</v>
      </c>
      <c r="C7" s="5" t="n">
        <v>11699657</v>
      </c>
    </row>
    <row r="8" spans="1:3">
      <c r="A8" s="4" t="s">
        <v>77</v>
      </c>
      <c r="B8" s="5" t="n">
        <v>11711657</v>
      </c>
      <c r="C8" s="5" t="n">
        <v>116996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6</v>
      </c>
      <c r="B1" s="2" t="s">
        <v>1</v>
      </c>
    </row>
    <row r="2" spans="1:2">
      <c r="B2" s="2" t="s">
        <v>2</v>
      </c>
    </row>
    <row r="3" spans="1:2">
      <c r="A3" s="3" t="s">
        <v>172</v>
      </c>
    </row>
    <row r="4" spans="1:2">
      <c r="A4" s="4" t="s">
        <v>267</v>
      </c>
      <c r="B4"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9</v>
      </c>
      <c r="B1" s="2" t="s">
        <v>1</v>
      </c>
    </row>
    <row r="2" spans="1:2">
      <c r="B2" s="2" t="s">
        <v>2</v>
      </c>
    </row>
    <row r="3" spans="1:2">
      <c r="A3" s="3" t="s">
        <v>175</v>
      </c>
    </row>
    <row r="4" spans="1:2">
      <c r="A4" s="4" t="s">
        <v>270</v>
      </c>
      <c r="B4"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2</v>
      </c>
      <c r="B1" s="2" t="s">
        <v>1</v>
      </c>
    </row>
    <row r="2" spans="1:2">
      <c r="B2" s="2" t="s">
        <v>2</v>
      </c>
    </row>
    <row r="3" spans="1:2">
      <c r="A3" s="3" t="s">
        <v>178</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77</v>
      </c>
      <c r="B1" s="2" t="s">
        <v>1</v>
      </c>
    </row>
    <row r="2" spans="1:2">
      <c r="B2" s="2" t="s">
        <v>2</v>
      </c>
    </row>
    <row r="3" spans="1:2">
      <c r="A3" s="3" t="s">
        <v>178</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2</v>
      </c>
      <c r="B1" s="2" t="s">
        <v>1</v>
      </c>
    </row>
    <row r="2" spans="1:2">
      <c r="B2" s="2" t="s">
        <v>2</v>
      </c>
    </row>
    <row r="3" spans="1:2">
      <c r="A3" s="3" t="s">
        <v>182</v>
      </c>
    </row>
    <row r="4" spans="1:2">
      <c r="A4" s="4" t="s">
        <v>283</v>
      </c>
      <c r="B4"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8"/>
    <col customWidth="1" max="2" min="2" width="80"/>
  </cols>
  <sheetData>
    <row r="1" spans="1:2">
      <c r="A1" s="1" t="s">
        <v>285</v>
      </c>
      <c r="B1" s="2" t="s">
        <v>1</v>
      </c>
    </row>
    <row r="2" spans="1:2">
      <c r="B2" s="2" t="s">
        <v>2</v>
      </c>
    </row>
    <row r="3" spans="1:2">
      <c r="A3" s="4" t="s">
        <v>286</v>
      </c>
    </row>
    <row r="4" spans="1:2">
      <c r="A4" s="4" t="s">
        <v>287</v>
      </c>
      <c r="B4" s="4" t="s">
        <v>288</v>
      </c>
    </row>
    <row r="5" spans="1:2">
      <c r="A5" s="4" t="s">
        <v>289</v>
      </c>
      <c r="B5" s="4" t="s">
        <v>290</v>
      </c>
    </row>
    <row r="6" spans="1:2">
      <c r="A6" s="4" t="s">
        <v>291</v>
      </c>
    </row>
    <row r="7" spans="1:2">
      <c r="A7" s="4" t="s">
        <v>287</v>
      </c>
      <c r="B7" s="4" t="s">
        <v>292</v>
      </c>
    </row>
    <row r="8" spans="1:2">
      <c r="A8" s="4" t="s">
        <v>289</v>
      </c>
      <c r="B8" s="4" t="s">
        <v>293</v>
      </c>
    </row>
    <row r="9" spans="1:2">
      <c r="A9" s="4" t="s">
        <v>294</v>
      </c>
    </row>
    <row r="10" spans="1:2">
      <c r="A10" s="4" t="s">
        <v>287</v>
      </c>
      <c r="B10" s="4" t="s">
        <v>295</v>
      </c>
    </row>
    <row r="11" spans="1:2">
      <c r="A11" s="4" t="s">
        <v>296</v>
      </c>
    </row>
    <row r="12" spans="1:2">
      <c r="A12" s="4" t="s">
        <v>287</v>
      </c>
      <c r="B12" s="4" t="s">
        <v>297</v>
      </c>
    </row>
    <row r="13" spans="1:2">
      <c r="A13" s="4" t="s">
        <v>289</v>
      </c>
      <c r="B13"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6"/>
    <col customWidth="1" max="2" min="2" width="80"/>
  </cols>
  <sheetData>
    <row r="1" spans="1:2">
      <c r="A1" s="1" t="s">
        <v>299</v>
      </c>
      <c r="B1" s="2" t="s">
        <v>1</v>
      </c>
    </row>
    <row r="2" spans="1:2">
      <c r="B2" s="2" t="s">
        <v>2</v>
      </c>
    </row>
    <row r="3" spans="1:2">
      <c r="A3" s="4" t="s">
        <v>300</v>
      </c>
      <c r="B3" s="4" t="s">
        <v>301</v>
      </c>
    </row>
    <row r="4" spans="1:2">
      <c r="A4" s="4" t="s">
        <v>302</v>
      </c>
      <c r="B4" s="4" t="s">
        <v>303</v>
      </c>
    </row>
    <row r="5" spans="1:2">
      <c r="A5" s="4" t="s">
        <v>304</v>
      </c>
    </row>
    <row r="6" spans="1:2">
      <c r="A6" s="4" t="s">
        <v>305</v>
      </c>
      <c r="B6" s="4" t="s">
        <v>306</v>
      </c>
    </row>
    <row r="7" spans="1:2">
      <c r="A7" s="4" t="s">
        <v>307</v>
      </c>
    </row>
    <row r="8" spans="1:2">
      <c r="A8" s="4" t="s">
        <v>305</v>
      </c>
      <c r="B8" s="4" t="s">
        <v>308</v>
      </c>
    </row>
    <row r="9" spans="1:2">
      <c r="A9" s="4" t="s">
        <v>309</v>
      </c>
    </row>
    <row r="10" spans="1:2">
      <c r="A10" s="4" t="s">
        <v>305</v>
      </c>
      <c r="B10" s="4" t="s">
        <v>310</v>
      </c>
    </row>
    <row r="11" spans="1:2">
      <c r="A11" s="4" t="s">
        <v>311</v>
      </c>
    </row>
    <row r="12" spans="1:2">
      <c r="A12" s="4" t="s">
        <v>305</v>
      </c>
      <c r="B12" s="4"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13</v>
      </c>
      <c r="B1" s="2" t="s">
        <v>1</v>
      </c>
    </row>
    <row r="2" spans="1:2">
      <c r="B2" s="2" t="s">
        <v>2</v>
      </c>
    </row>
    <row r="3" spans="1:2">
      <c r="A3" s="3" t="s">
        <v>195</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8</v>
      </c>
      <c r="B1" s="2" t="s">
        <v>1</v>
      </c>
    </row>
    <row r="2" spans="1:2">
      <c r="B2" s="2" t="s">
        <v>2</v>
      </c>
    </row>
    <row r="3" spans="1:2">
      <c r="A3" s="3" t="s">
        <v>201</v>
      </c>
    </row>
    <row r="4" spans="1:2">
      <c r="A4" s="4" t="s">
        <v>319</v>
      </c>
      <c r="B4" s="4" t="s">
        <v>3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21</v>
      </c>
      <c r="B1" s="2" t="s">
        <v>1</v>
      </c>
    </row>
    <row r="2" spans="1:2">
      <c r="B2" s="2" t="s">
        <v>2</v>
      </c>
    </row>
    <row r="3" spans="1:2">
      <c r="A3" s="3" t="s">
        <v>204</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79</v>
      </c>
    </row>
    <row r="3" spans="1:3">
      <c r="A3" s="3" t="s">
        <v>80</v>
      </c>
    </row>
    <row r="4" spans="1:3">
      <c r="A4" s="4" t="s">
        <v>81</v>
      </c>
      <c r="B4" s="6" t="n">
        <v>8471476</v>
      </c>
      <c r="C4" s="6" t="n">
        <v>4201180</v>
      </c>
    </row>
    <row r="5" spans="1:3">
      <c r="A5" s="4" t="s">
        <v>82</v>
      </c>
      <c r="B5" s="5" t="n">
        <v>5695889</v>
      </c>
      <c r="C5" s="5" t="n">
        <v>2233917</v>
      </c>
    </row>
    <row r="6" spans="1:3">
      <c r="A6" s="4" t="s">
        <v>83</v>
      </c>
      <c r="B6" s="5" t="n">
        <v>2775587</v>
      </c>
      <c r="C6" s="5" t="n">
        <v>1967263</v>
      </c>
    </row>
    <row r="7" spans="1:3">
      <c r="A7" s="3" t="s">
        <v>84</v>
      </c>
    </row>
    <row r="8" spans="1:3">
      <c r="A8" s="4" t="s">
        <v>85</v>
      </c>
      <c r="B8" s="5" t="n">
        <v>530677</v>
      </c>
      <c r="C8" s="5" t="n">
        <v>421310</v>
      </c>
    </row>
    <row r="9" spans="1:3">
      <c r="A9" s="4" t="s">
        <v>86</v>
      </c>
      <c r="B9" s="5" t="n">
        <v>265092</v>
      </c>
      <c r="C9" s="5" t="n">
        <v>260593</v>
      </c>
    </row>
    <row r="10" spans="1:3">
      <c r="A10" s="4" t="s">
        <v>87</v>
      </c>
      <c r="B10" s="5" t="n">
        <v>52706</v>
      </c>
      <c r="C10" s="5" t="n">
        <v>4343</v>
      </c>
    </row>
    <row r="11" spans="1:3">
      <c r="A11" s="4" t="s">
        <v>88</v>
      </c>
      <c r="B11" s="5" t="n">
        <v>16450</v>
      </c>
      <c r="C11" s="5" t="n">
        <v>35655</v>
      </c>
    </row>
    <row r="12" spans="1:3">
      <c r="A12" s="4" t="s">
        <v>89</v>
      </c>
      <c r="B12" s="5" t="n">
        <v>46882</v>
      </c>
      <c r="C12" s="5" t="n">
        <v>29673</v>
      </c>
    </row>
    <row r="13" spans="1:3">
      <c r="A13" s="4" t="s">
        <v>90</v>
      </c>
      <c r="B13" s="5" t="n">
        <v>102735</v>
      </c>
      <c r="C13" s="5" t="n">
        <v>62778</v>
      </c>
    </row>
    <row r="14" spans="1:3">
      <c r="A14" s="4" t="s">
        <v>91</v>
      </c>
      <c r="B14" s="5" t="n">
        <v>129007</v>
      </c>
      <c r="C14" s="5" t="n">
        <v>7400</v>
      </c>
    </row>
    <row r="15" spans="1:3">
      <c r="A15" s="4" t="s">
        <v>92</v>
      </c>
      <c r="B15" s="5" t="n">
        <v>20329</v>
      </c>
      <c r="C15" s="4" t="s">
        <v>40</v>
      </c>
    </row>
    <row r="16" spans="1:3">
      <c r="A16" s="4" t="s">
        <v>93</v>
      </c>
      <c r="B16" s="5" t="n">
        <v>79579</v>
      </c>
      <c r="C16" s="4" t="s">
        <v>40</v>
      </c>
    </row>
    <row r="17" spans="1:3">
      <c r="A17" s="4" t="s">
        <v>94</v>
      </c>
      <c r="B17" s="5" t="n">
        <v>14544</v>
      </c>
      <c r="C17" s="5" t="n">
        <v>61742</v>
      </c>
    </row>
    <row r="18" spans="1:3">
      <c r="A18" s="4" t="s">
        <v>95</v>
      </c>
      <c r="B18" s="5" t="n">
        <v>64779</v>
      </c>
      <c r="C18" s="5" t="n">
        <v>32854</v>
      </c>
    </row>
    <row r="19" spans="1:3">
      <c r="A19" s="4" t="s">
        <v>96</v>
      </c>
      <c r="B19" s="5" t="n">
        <v>158770</v>
      </c>
      <c r="C19" s="5" t="n">
        <v>43314</v>
      </c>
    </row>
    <row r="20" spans="1:3">
      <c r="A20" s="4" t="s">
        <v>97</v>
      </c>
      <c r="B20" s="5" t="n">
        <v>96284</v>
      </c>
      <c r="C20" s="5" t="n">
        <v>30150</v>
      </c>
    </row>
    <row r="21" spans="1:3">
      <c r="A21" s="4" t="s">
        <v>98</v>
      </c>
      <c r="B21" s="5" t="n">
        <v>11028</v>
      </c>
      <c r="C21" s="5" t="n">
        <v>6156</v>
      </c>
    </row>
    <row r="22" spans="1:3">
      <c r="A22" s="4" t="s">
        <v>99</v>
      </c>
      <c r="B22" s="5" t="n">
        <v>4471</v>
      </c>
      <c r="C22" s="5" t="n">
        <v>4109</v>
      </c>
    </row>
    <row r="23" spans="1:3">
      <c r="A23" s="4" t="s">
        <v>100</v>
      </c>
      <c r="B23" s="5" t="n">
        <v>20086</v>
      </c>
      <c r="C23" s="5" t="n">
        <v>37206</v>
      </c>
    </row>
    <row r="24" spans="1:3">
      <c r="A24" s="4" t="s">
        <v>101</v>
      </c>
      <c r="B24" s="5" t="n">
        <v>19757</v>
      </c>
      <c r="C24" s="4" t="s">
        <v>40</v>
      </c>
    </row>
    <row r="25" spans="1:3">
      <c r="A25" s="4" t="s">
        <v>102</v>
      </c>
      <c r="B25" s="5" t="n">
        <v>92064</v>
      </c>
      <c r="C25" s="5" t="n">
        <v>-86134</v>
      </c>
    </row>
    <row r="26" spans="1:3">
      <c r="A26" s="4" t="s">
        <v>103</v>
      </c>
      <c r="B26" s="5" t="n">
        <v>3756</v>
      </c>
      <c r="C26" s="5" t="n">
        <v>4535</v>
      </c>
    </row>
    <row r="27" spans="1:3">
      <c r="A27" s="4" t="s">
        <v>104</v>
      </c>
      <c r="B27" s="5" t="n">
        <v>1728996</v>
      </c>
      <c r="C27" s="5" t="n">
        <v>955684</v>
      </c>
    </row>
    <row r="28" spans="1:3">
      <c r="A28" s="4" t="s">
        <v>105</v>
      </c>
      <c r="B28" s="5" t="n">
        <v>1046591</v>
      </c>
      <c r="C28" s="5" t="n">
        <v>1011579</v>
      </c>
    </row>
    <row r="29" spans="1:3">
      <c r="A29" s="4" t="s">
        <v>106</v>
      </c>
      <c r="B29" s="4" t="s">
        <v>40</v>
      </c>
      <c r="C29" s="5" t="n">
        <v>-7716</v>
      </c>
    </row>
    <row r="30" spans="1:3">
      <c r="A30" s="4" t="s">
        <v>107</v>
      </c>
      <c r="B30" s="5" t="n">
        <v>230652</v>
      </c>
      <c r="C30" s="4" t="s">
        <v>40</v>
      </c>
    </row>
    <row r="31" spans="1:3">
      <c r="A31" s="4" t="s">
        <v>108</v>
      </c>
      <c r="B31" s="5" t="n">
        <v>16252</v>
      </c>
      <c r="C31" s="5" t="n">
        <v>1697</v>
      </c>
    </row>
    <row r="32" spans="1:3">
      <c r="A32" s="4" t="s">
        <v>109</v>
      </c>
      <c r="B32" s="5" t="n">
        <v>1293495</v>
      </c>
      <c r="C32" s="5" t="n">
        <v>1005560</v>
      </c>
    </row>
    <row r="33" spans="1:3">
      <c r="A33" s="3" t="s">
        <v>110</v>
      </c>
    </row>
    <row r="34" spans="1:3">
      <c r="A34" s="4" t="s">
        <v>111</v>
      </c>
      <c r="B34" s="5" t="n">
        <v>125999</v>
      </c>
      <c r="C34" s="4" t="s">
        <v>40</v>
      </c>
    </row>
    <row r="35" spans="1:3">
      <c r="A35" s="4" t="s">
        <v>112</v>
      </c>
      <c r="B35" s="5" t="n">
        <v>-379080</v>
      </c>
      <c r="C35" s="5" t="n">
        <v>-301896</v>
      </c>
    </row>
    <row r="36" spans="1:3">
      <c r="A36" s="4" t="s">
        <v>113</v>
      </c>
      <c r="B36" s="5" t="n">
        <v>1040414</v>
      </c>
      <c r="C36" s="5" t="n">
        <v>703664</v>
      </c>
    </row>
    <row r="37" spans="1:3">
      <c r="A37" s="4" t="s">
        <v>114</v>
      </c>
      <c r="B37" s="5" t="n">
        <v>-29264</v>
      </c>
      <c r="C37" s="4" t="s">
        <v>40</v>
      </c>
    </row>
    <row r="38" spans="1:3">
      <c r="A38" s="4" t="s">
        <v>115</v>
      </c>
      <c r="B38" s="6" t="n">
        <v>1011150</v>
      </c>
      <c r="C38" s="6" t="n">
        <v>703664</v>
      </c>
    </row>
    <row r="39" spans="1:3">
      <c r="A39" s="4" t="s">
        <v>116</v>
      </c>
      <c r="B39" s="8" t="n">
        <v>0.09</v>
      </c>
      <c r="C39" s="8" t="n">
        <v>0.06</v>
      </c>
    </row>
    <row r="40" spans="1:3">
      <c r="A40" s="4" t="s">
        <v>117</v>
      </c>
      <c r="B40" s="5" t="n">
        <v>11705613</v>
      </c>
      <c r="C40" s="5" t="n">
        <v>11620291</v>
      </c>
    </row>
    <row r="41" spans="1:3">
      <c r="A41" s="4" t="s">
        <v>118</v>
      </c>
      <c r="B41" s="5" t="n">
        <v>11816585</v>
      </c>
      <c r="C41" s="5" t="n">
        <v>11847061</v>
      </c>
    </row>
    <row r="42" spans="1:3">
      <c r="A42" s="3" t="s">
        <v>119</v>
      </c>
    </row>
    <row r="43" spans="1:3">
      <c r="A43" s="4" t="s">
        <v>120</v>
      </c>
      <c r="B43" s="6" t="n">
        <v>1040414</v>
      </c>
      <c r="C43" s="6" t="n">
        <v>703664</v>
      </c>
    </row>
    <row r="44" spans="1:3">
      <c r="A44" s="4" t="s">
        <v>121</v>
      </c>
      <c r="B44" s="5" t="n">
        <v>182293</v>
      </c>
      <c r="C44" s="5" t="n">
        <v>-119029</v>
      </c>
    </row>
    <row r="45" spans="1:3">
      <c r="A45" s="4" t="s">
        <v>122</v>
      </c>
      <c r="B45" s="5" t="n">
        <v>1222707</v>
      </c>
      <c r="C45" s="5" t="n">
        <v>584635</v>
      </c>
    </row>
    <row r="46" spans="1:3">
      <c r="A46" s="4" t="s">
        <v>123</v>
      </c>
      <c r="B46" s="5" t="n">
        <v>-29264</v>
      </c>
      <c r="C46" s="4" t="s">
        <v>40</v>
      </c>
    </row>
    <row r="47" spans="1:3">
      <c r="A47" s="4" t="s">
        <v>124</v>
      </c>
      <c r="B47" s="6" t="n">
        <v>1193443</v>
      </c>
      <c r="C47" s="6" t="n">
        <v>58463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8</v>
      </c>
      <c r="B1" s="2" t="s">
        <v>1</v>
      </c>
    </row>
    <row r="2" spans="1:2">
      <c r="B2" s="2" t="s">
        <v>2</v>
      </c>
    </row>
    <row r="3" spans="1:2">
      <c r="A3" s="3" t="s">
        <v>207</v>
      </c>
    </row>
    <row r="4" spans="1:2">
      <c r="A4" s="4" t="s">
        <v>329</v>
      </c>
      <c r="B4" s="4" t="s">
        <v>3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21"/>
  </cols>
  <sheetData>
    <row r="1" spans="1:2">
      <c r="A1" s="1" t="s">
        <v>331</v>
      </c>
      <c r="B1" s="2" t="s">
        <v>1</v>
      </c>
    </row>
    <row r="2" spans="1:2">
      <c r="B2" s="2" t="s">
        <v>332</v>
      </c>
    </row>
    <row r="3" spans="1:2">
      <c r="A3" s="4" t="s">
        <v>333</v>
      </c>
    </row>
    <row r="4" spans="1:2">
      <c r="A4" s="4" t="s">
        <v>334</v>
      </c>
      <c r="B4" s="4" t="s">
        <v>335</v>
      </c>
    </row>
    <row r="5" spans="1:2">
      <c r="A5" s="4" t="s">
        <v>286</v>
      </c>
    </row>
    <row r="6" spans="1:2">
      <c r="A6" s="4" t="s">
        <v>334</v>
      </c>
      <c r="B6" s="4" t="s">
        <v>336</v>
      </c>
    </row>
    <row r="7" spans="1:2">
      <c r="A7" s="4" t="s">
        <v>337</v>
      </c>
      <c r="B7" s="6" t="n">
        <v>51105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6"/>
    <col customWidth="1" max="5" min="5" width="14"/>
  </cols>
  <sheetData>
    <row r="1" spans="1:5">
      <c r="A1" s="1" t="s">
        <v>338</v>
      </c>
      <c r="B1" s="2" t="s">
        <v>1</v>
      </c>
      <c r="D1" s="2" t="s">
        <v>126</v>
      </c>
    </row>
    <row r="2" spans="1:5">
      <c r="B2" s="2" t="s">
        <v>2</v>
      </c>
      <c r="C2" s="2" t="s">
        <v>79</v>
      </c>
      <c r="D2" s="2" t="s">
        <v>31</v>
      </c>
      <c r="E2" s="2" t="s">
        <v>339</v>
      </c>
    </row>
    <row r="3" spans="1:5">
      <c r="A3" s="4" t="s">
        <v>340</v>
      </c>
      <c r="B3" s="6" t="n">
        <v>8471476</v>
      </c>
      <c r="C3" s="6" t="n">
        <v>4201180</v>
      </c>
    </row>
    <row r="4" spans="1:5">
      <c r="A4" s="4" t="s">
        <v>82</v>
      </c>
      <c r="B4" s="6" t="n">
        <v>5695889</v>
      </c>
      <c r="C4" s="5" t="n">
        <v>2233917</v>
      </c>
    </row>
    <row r="5" spans="1:5">
      <c r="A5" s="4" t="s">
        <v>341</v>
      </c>
      <c r="B5" s="4" t="s">
        <v>342</v>
      </c>
    </row>
    <row r="6" spans="1:5">
      <c r="A6" s="4" t="s">
        <v>343</v>
      </c>
      <c r="E6" s="6" t="n">
        <v>819079</v>
      </c>
    </row>
    <row r="7" spans="1:5">
      <c r="A7" s="4" t="s">
        <v>344</v>
      </c>
    </row>
    <row r="8" spans="1:5">
      <c r="A8" s="4" t="s">
        <v>345</v>
      </c>
      <c r="B8" s="6" t="n">
        <v>3774617</v>
      </c>
      <c r="D8" s="6" t="n">
        <v>1280406</v>
      </c>
    </row>
    <row r="9" spans="1:5">
      <c r="A9" s="4" t="s">
        <v>346</v>
      </c>
      <c r="B9" s="4" t="s">
        <v>347</v>
      </c>
      <c r="D9" s="4" t="s">
        <v>348</v>
      </c>
    </row>
    <row r="10" spans="1:5">
      <c r="A10" s="4" t="s">
        <v>349</v>
      </c>
    </row>
    <row r="11" spans="1:5">
      <c r="A11" s="4" t="s">
        <v>340</v>
      </c>
      <c r="B11" s="6" t="n">
        <v>165592</v>
      </c>
      <c r="C11" s="5" t="n">
        <v>75897</v>
      </c>
    </row>
    <row r="12" spans="1:5">
      <c r="A12" s="4" t="s">
        <v>82</v>
      </c>
      <c r="B12" s="6" t="n">
        <v>347960</v>
      </c>
      <c r="C12" s="6" t="n">
        <v>25190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9"/>
    <col customWidth="1" max="2" min="2" width="30"/>
  </cols>
  <sheetData>
    <row r="1" spans="1:2">
      <c r="A1" s="1" t="s">
        <v>350</v>
      </c>
      <c r="B1" s="2" t="s">
        <v>1</v>
      </c>
    </row>
    <row r="2" spans="1:2">
      <c r="B2" s="2" t="s">
        <v>2</v>
      </c>
    </row>
    <row r="3" spans="1:2">
      <c r="A3" s="4" t="s">
        <v>351</v>
      </c>
    </row>
    <row r="4" spans="1:2">
      <c r="A4" s="4" t="s">
        <v>352</v>
      </c>
      <c r="B4" s="4" t="s">
        <v>353</v>
      </c>
    </row>
    <row r="5" spans="1:2">
      <c r="A5" s="4" t="s">
        <v>354</v>
      </c>
    </row>
    <row r="6" spans="1:2">
      <c r="A6" s="4" t="s">
        <v>352</v>
      </c>
      <c r="B6" s="4" t="s">
        <v>355</v>
      </c>
    </row>
    <row r="7" spans="1:2">
      <c r="A7" s="4" t="s">
        <v>356</v>
      </c>
    </row>
    <row r="8" spans="1:2">
      <c r="A8" s="4" t="s">
        <v>352</v>
      </c>
      <c r="B8" s="4" t="s">
        <v>355</v>
      </c>
    </row>
    <row r="9" spans="1:2">
      <c r="A9" s="4" t="s">
        <v>357</v>
      </c>
    </row>
    <row r="10" spans="1:2">
      <c r="A10" s="4" t="s">
        <v>352</v>
      </c>
      <c r="B10" s="4" t="s">
        <v>355</v>
      </c>
    </row>
    <row r="11" spans="1:2">
      <c r="A11" s="4" t="s">
        <v>358</v>
      </c>
    </row>
    <row r="12" spans="1:2">
      <c r="A12" s="4" t="s">
        <v>352</v>
      </c>
      <c r="B12" s="4" t="s">
        <v>355</v>
      </c>
    </row>
    <row r="13" spans="1:2">
      <c r="A13" s="4" t="s">
        <v>359</v>
      </c>
    </row>
    <row r="14" spans="1:2">
      <c r="A14" s="4" t="s">
        <v>352</v>
      </c>
      <c r="B14" s="4" t="s">
        <v>360</v>
      </c>
    </row>
    <row r="15" spans="1:2">
      <c r="A15" s="4" t="s">
        <v>361</v>
      </c>
    </row>
    <row r="16" spans="1:2">
      <c r="A16" s="4" t="s">
        <v>352</v>
      </c>
      <c r="B16" s="4" t="s">
        <v>353</v>
      </c>
    </row>
    <row r="17" spans="1:2">
      <c r="A17" s="4" t="s">
        <v>362</v>
      </c>
    </row>
    <row r="18" spans="1:2">
      <c r="A18" s="4" t="s">
        <v>352</v>
      </c>
      <c r="B18" s="4" t="s">
        <v>363</v>
      </c>
    </row>
    <row r="19" spans="1:2">
      <c r="A19" s="4" t="s">
        <v>364</v>
      </c>
    </row>
    <row r="20" spans="1:2">
      <c r="A20" s="4" t="s">
        <v>352</v>
      </c>
      <c r="B20" s="4" t="s">
        <v>365</v>
      </c>
    </row>
    <row r="21" spans="1:2">
      <c r="A21" s="4" t="s">
        <v>366</v>
      </c>
    </row>
    <row r="22" spans="1:2">
      <c r="A22" s="4" t="s">
        <v>352</v>
      </c>
      <c r="B22" s="4" t="s">
        <v>367</v>
      </c>
    </row>
    <row r="23" spans="1:2">
      <c r="A23" s="4" t="s">
        <v>368</v>
      </c>
    </row>
    <row r="24" spans="1:2">
      <c r="A24" s="4" t="s">
        <v>352</v>
      </c>
      <c r="B24" s="4" t="s">
        <v>36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369</v>
      </c>
      <c r="B1" s="2" t="s">
        <v>1</v>
      </c>
    </row>
    <row r="2" spans="1:3">
      <c r="B2" s="2" t="s">
        <v>2</v>
      </c>
      <c r="C2" s="2" t="s">
        <v>339</v>
      </c>
    </row>
    <row r="3" spans="1:3">
      <c r="A3" s="4" t="s">
        <v>343</v>
      </c>
      <c r="B3" s="6" t="n">
        <v>739500</v>
      </c>
    </row>
    <row r="4" spans="1:3">
      <c r="A4" s="4" t="s">
        <v>370</v>
      </c>
      <c r="B4" s="4" t="s">
        <v>371</v>
      </c>
    </row>
    <row r="5" spans="1:3">
      <c r="A5" s="4" t="s">
        <v>372</v>
      </c>
    </row>
    <row r="6" spans="1:3">
      <c r="A6" s="4" t="s">
        <v>373</v>
      </c>
      <c r="C6" s="4" t="s">
        <v>374</v>
      </c>
    </row>
    <row r="7" spans="1:3">
      <c r="A7" s="4" t="s">
        <v>375</v>
      </c>
      <c r="B7" s="6" t="n">
        <v>99908</v>
      </c>
    </row>
    <row r="8" spans="1:3">
      <c r="A8" s="4" t="s">
        <v>343</v>
      </c>
      <c r="C8" s="6" t="n">
        <v>819079</v>
      </c>
    </row>
    <row r="9" spans="1:3">
      <c r="A9" s="4" t="s">
        <v>370</v>
      </c>
      <c r="C9" s="4" t="s">
        <v>37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76</v>
      </c>
      <c r="B1" s="2" t="s">
        <v>332</v>
      </c>
    </row>
    <row r="2" spans="1:2">
      <c r="A2" s="3" t="s">
        <v>166</v>
      </c>
    </row>
    <row r="3" spans="1:2">
      <c r="A3" s="4" t="s">
        <v>29</v>
      </c>
      <c r="B3" s="6" t="n">
        <v>262008</v>
      </c>
    </row>
    <row r="4" spans="1:2">
      <c r="A4" s="4" t="s">
        <v>377</v>
      </c>
      <c r="B4" s="5" t="n">
        <v>326520</v>
      </c>
    </row>
    <row r="5" spans="1:2">
      <c r="A5" s="4" t="s">
        <v>378</v>
      </c>
      <c r="B5" s="5" t="n">
        <v>232580</v>
      </c>
    </row>
    <row r="6" spans="1:2">
      <c r="A6" s="4" t="s">
        <v>379</v>
      </c>
      <c r="B6" s="5" t="n">
        <v>10620</v>
      </c>
    </row>
    <row r="7" spans="1:2">
      <c r="A7" s="4" t="s">
        <v>380</v>
      </c>
      <c r="B7" s="5" t="n">
        <v>8100</v>
      </c>
    </row>
    <row r="8" spans="1:2">
      <c r="A8" s="4" t="s">
        <v>381</v>
      </c>
      <c r="B8" s="4" t="s">
        <v>40</v>
      </c>
    </row>
    <row r="9" spans="1:2">
      <c r="A9" s="4" t="s">
        <v>382</v>
      </c>
      <c r="B9" s="5" t="n">
        <v>-100328</v>
      </c>
    </row>
    <row r="10" spans="1:2">
      <c r="A10" s="4" t="s">
        <v>383</v>
      </c>
      <c r="B10" s="6" t="n">
        <v>7395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84</v>
      </c>
      <c r="B1" s="2" t="s">
        <v>2</v>
      </c>
      <c r="C1" s="2" t="s">
        <v>31</v>
      </c>
    </row>
    <row r="2" spans="1:3">
      <c r="A2" s="3" t="s">
        <v>169</v>
      </c>
    </row>
    <row r="3" spans="1:3">
      <c r="A3" s="4" t="s">
        <v>345</v>
      </c>
      <c r="B3" s="6" t="n">
        <v>7629806</v>
      </c>
      <c r="C3" s="6" t="n">
        <v>4459834</v>
      </c>
    </row>
    <row r="4" spans="1:3">
      <c r="A4" s="4" t="s">
        <v>385</v>
      </c>
      <c r="B4" s="5" t="n">
        <v>-37862</v>
      </c>
      <c r="C4" s="5" t="n">
        <v>-37088</v>
      </c>
    </row>
    <row r="5" spans="1:3">
      <c r="A5" s="4" t="s">
        <v>386</v>
      </c>
      <c r="B5" s="6" t="n">
        <v>7591944</v>
      </c>
      <c r="C5" s="6" t="n">
        <v>442274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87</v>
      </c>
      <c r="B1" s="2" t="s">
        <v>2</v>
      </c>
      <c r="C1" s="2" t="s">
        <v>31</v>
      </c>
    </row>
    <row r="2" spans="1:3">
      <c r="A2" s="3" t="s">
        <v>172</v>
      </c>
    </row>
    <row r="3" spans="1:3">
      <c r="A3" s="4" t="s">
        <v>388</v>
      </c>
      <c r="B3" s="6" t="n">
        <v>3857620</v>
      </c>
      <c r="C3" s="6" t="n">
        <v>3770071</v>
      </c>
    </row>
    <row r="4" spans="1:3">
      <c r="A4" s="4" t="s">
        <v>389</v>
      </c>
      <c r="B4" s="5" t="n">
        <v>129198</v>
      </c>
      <c r="C4" s="5" t="n">
        <v>150333</v>
      </c>
    </row>
    <row r="5" spans="1:3">
      <c r="A5" s="4" t="s">
        <v>390</v>
      </c>
      <c r="B5" s="5" t="n">
        <v>4749918</v>
      </c>
      <c r="C5" s="5" t="n">
        <v>4807305</v>
      </c>
    </row>
    <row r="6" spans="1:3">
      <c r="A6" s="4" t="s">
        <v>391</v>
      </c>
      <c r="B6" s="6" t="n">
        <v>8736736</v>
      </c>
      <c r="C6" s="6" t="n">
        <v>872770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392</v>
      </c>
      <c r="B1" s="2" t="s">
        <v>1</v>
      </c>
      <c r="C1" s="2" t="s">
        <v>126</v>
      </c>
    </row>
    <row r="2" spans="1:8">
      <c r="B2" s="2" t="s">
        <v>332</v>
      </c>
      <c r="C2" s="2" t="s">
        <v>393</v>
      </c>
      <c r="D2" s="2" t="s">
        <v>394</v>
      </c>
      <c r="E2" s="2" t="s">
        <v>395</v>
      </c>
      <c r="F2" s="2" t="s">
        <v>396</v>
      </c>
      <c r="G2" s="2" t="s">
        <v>397</v>
      </c>
      <c r="H2" s="2" t="s">
        <v>398</v>
      </c>
    </row>
    <row r="3" spans="1:8">
      <c r="A3" s="4" t="s">
        <v>399</v>
      </c>
      <c r="B3" s="6" t="n">
        <v>144169</v>
      </c>
      <c r="C3" s="6" t="n">
        <v>55590</v>
      </c>
    </row>
    <row r="4" spans="1:8">
      <c r="A4" s="4" t="s">
        <v>400</v>
      </c>
      <c r="B4" s="6" t="n">
        <v>3744510</v>
      </c>
      <c r="C4" s="5" t="n">
        <v>2563261</v>
      </c>
    </row>
    <row r="5" spans="1:8">
      <c r="A5" s="4" t="s">
        <v>401</v>
      </c>
    </row>
    <row r="6" spans="1:8">
      <c r="A6" s="4" t="s">
        <v>400</v>
      </c>
      <c r="G6" s="6" t="n">
        <v>1659404</v>
      </c>
    </row>
    <row r="7" spans="1:8">
      <c r="A7" s="4" t="s">
        <v>402</v>
      </c>
      <c r="C7" s="6" t="n">
        <v>2349498</v>
      </c>
      <c r="E7" s="6" t="n">
        <v>4207578</v>
      </c>
    </row>
    <row r="8" spans="1:8">
      <c r="A8" s="4" t="s">
        <v>403</v>
      </c>
    </row>
    <row r="9" spans="1:8">
      <c r="A9" s="4" t="s">
        <v>400</v>
      </c>
      <c r="H9" s="6" t="n">
        <v>2196722</v>
      </c>
    </row>
    <row r="10" spans="1:8">
      <c r="A10" s="4" t="s">
        <v>402</v>
      </c>
      <c r="D10" s="6" t="n">
        <v>3132666</v>
      </c>
      <c r="F10" s="6" t="n">
        <v>5570000</v>
      </c>
    </row>
  </sheetData>
  <mergeCells count="3">
    <mergeCell ref="A1:A2"/>
    <mergeCell ref="C1:F1"/>
    <mergeCell ref="G1:H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31</v>
      </c>
    </row>
    <row r="2" spans="1:3">
      <c r="A2" s="4" t="s">
        <v>405</v>
      </c>
      <c r="B2" s="6" t="n">
        <v>9563629</v>
      </c>
      <c r="C2" s="6" t="n">
        <v>8305439</v>
      </c>
    </row>
    <row r="3" spans="1:3">
      <c r="A3" s="4" t="s">
        <v>406</v>
      </c>
      <c r="B3" s="5" t="n">
        <v>5849119</v>
      </c>
      <c r="C3" s="5" t="n">
        <v>5742178</v>
      </c>
    </row>
    <row r="4" spans="1:3">
      <c r="A4" s="4" t="s">
        <v>407</v>
      </c>
      <c r="B4" s="5" t="n">
        <v>3744510</v>
      </c>
      <c r="C4" s="5" t="n">
        <v>2563261</v>
      </c>
    </row>
    <row r="5" spans="1:3">
      <c r="A5" s="4" t="s">
        <v>408</v>
      </c>
    </row>
    <row r="6" spans="1:3">
      <c r="A6" s="4" t="s">
        <v>405</v>
      </c>
      <c r="B6" s="5" t="n">
        <v>3521375</v>
      </c>
      <c r="C6" s="5" t="n">
        <v>3516710</v>
      </c>
    </row>
    <row r="7" spans="1:3">
      <c r="A7" s="4" t="s">
        <v>406</v>
      </c>
      <c r="B7" s="5" t="n">
        <v>2547462</v>
      </c>
      <c r="C7" s="5" t="n">
        <v>2523148</v>
      </c>
    </row>
    <row r="8" spans="1:3">
      <c r="A8" s="4" t="s">
        <v>407</v>
      </c>
      <c r="B8" s="5" t="n">
        <v>973913</v>
      </c>
      <c r="C8" s="5" t="n">
        <v>993562</v>
      </c>
    </row>
    <row r="9" spans="1:3">
      <c r="A9" s="4" t="s">
        <v>409</v>
      </c>
    </row>
    <row r="10" spans="1:3">
      <c r="A10" s="4" t="s">
        <v>405</v>
      </c>
      <c r="B10" s="5" t="n">
        <v>193397</v>
      </c>
      <c r="C10" s="5" t="n">
        <v>193397</v>
      </c>
    </row>
    <row r="11" spans="1:3">
      <c r="A11" s="4" t="s">
        <v>406</v>
      </c>
      <c r="B11" s="5" t="n">
        <v>84262</v>
      </c>
      <c r="C11" s="5" t="n">
        <v>74753</v>
      </c>
    </row>
    <row r="12" spans="1:3">
      <c r="A12" s="4" t="s">
        <v>407</v>
      </c>
      <c r="B12" s="5" t="n">
        <v>109135</v>
      </c>
      <c r="C12" s="5" t="n">
        <v>118644</v>
      </c>
    </row>
    <row r="13" spans="1:3">
      <c r="A13" s="4" t="s">
        <v>351</v>
      </c>
    </row>
    <row r="14" spans="1:3">
      <c r="A14" s="4" t="s">
        <v>405</v>
      </c>
      <c r="B14" s="5" t="n">
        <v>43466</v>
      </c>
      <c r="C14" s="5" t="n">
        <v>43414</v>
      </c>
    </row>
    <row r="15" spans="1:3">
      <c r="A15" s="4" t="s">
        <v>406</v>
      </c>
      <c r="B15" s="5" t="n">
        <v>40476</v>
      </c>
      <c r="C15" s="5" t="n">
        <v>40226</v>
      </c>
    </row>
    <row r="16" spans="1:3">
      <c r="A16" s="4" t="s">
        <v>407</v>
      </c>
      <c r="B16" s="5" t="n">
        <v>2990</v>
      </c>
      <c r="C16" s="5" t="n">
        <v>3188</v>
      </c>
    </row>
    <row r="17" spans="1:3">
      <c r="A17" s="4" t="s">
        <v>354</v>
      </c>
    </row>
    <row r="18" spans="1:3">
      <c r="A18" s="4" t="s">
        <v>405</v>
      </c>
      <c r="B18" s="5" t="n">
        <v>105568</v>
      </c>
      <c r="C18" s="5" t="n">
        <v>105494</v>
      </c>
    </row>
    <row r="19" spans="1:3">
      <c r="A19" s="4" t="s">
        <v>406</v>
      </c>
      <c r="B19" s="5" t="n">
        <v>93997</v>
      </c>
      <c r="C19" s="5" t="n">
        <v>93087</v>
      </c>
    </row>
    <row r="20" spans="1:3">
      <c r="A20" s="4" t="s">
        <v>407</v>
      </c>
      <c r="B20" s="5" t="n">
        <v>11571</v>
      </c>
      <c r="C20" s="5" t="n">
        <v>12407</v>
      </c>
    </row>
    <row r="21" spans="1:3">
      <c r="A21" s="4" t="s">
        <v>356</v>
      </c>
    </row>
    <row r="22" spans="1:3">
      <c r="A22" s="4" t="s">
        <v>405</v>
      </c>
      <c r="B22" s="5" t="n">
        <v>5136488</v>
      </c>
      <c r="C22" s="5" t="n">
        <v>3859653</v>
      </c>
    </row>
    <row r="23" spans="1:3">
      <c r="A23" s="4" t="s">
        <v>406</v>
      </c>
      <c r="B23" s="5" t="n">
        <v>2902210</v>
      </c>
      <c r="C23" s="5" t="n">
        <v>2838344</v>
      </c>
    </row>
    <row r="24" spans="1:3">
      <c r="A24" s="4" t="s">
        <v>407</v>
      </c>
      <c r="B24" s="5" t="n">
        <v>2234278</v>
      </c>
      <c r="C24" s="5" t="n">
        <v>1021309</v>
      </c>
    </row>
    <row r="25" spans="1:3">
      <c r="A25" s="4" t="s">
        <v>358</v>
      </c>
    </row>
    <row r="26" spans="1:3">
      <c r="A26" s="4" t="s">
        <v>405</v>
      </c>
      <c r="B26" s="5" t="n">
        <v>34400</v>
      </c>
      <c r="C26" s="5" t="n">
        <v>34400</v>
      </c>
    </row>
    <row r="27" spans="1:3">
      <c r="A27" s="4" t="s">
        <v>406</v>
      </c>
      <c r="B27" s="5" t="n">
        <v>19341</v>
      </c>
      <c r="C27" s="5" t="n">
        <v>18548</v>
      </c>
    </row>
    <row r="28" spans="1:3">
      <c r="A28" s="4" t="s">
        <v>407</v>
      </c>
      <c r="B28" s="5" t="n">
        <v>15059</v>
      </c>
      <c r="C28" s="5" t="n">
        <v>15852</v>
      </c>
    </row>
    <row r="29" spans="1:3">
      <c r="A29" s="4" t="s">
        <v>357</v>
      </c>
    </row>
    <row r="30" spans="1:3">
      <c r="A30" s="4" t="s">
        <v>405</v>
      </c>
      <c r="B30" s="5" t="n">
        <v>1776</v>
      </c>
      <c r="C30" s="5" t="n">
        <v>1740</v>
      </c>
    </row>
    <row r="31" spans="1:3">
      <c r="A31" s="4" t="s">
        <v>406</v>
      </c>
      <c r="B31" s="5" t="n">
        <v>514</v>
      </c>
      <c r="C31" s="5" t="n">
        <v>438</v>
      </c>
    </row>
    <row r="32" spans="1:3">
      <c r="A32" s="4" t="s">
        <v>407</v>
      </c>
      <c r="B32" s="5" t="n">
        <v>1262</v>
      </c>
      <c r="C32" s="5" t="n">
        <v>1302</v>
      </c>
    </row>
    <row r="33" spans="1:3">
      <c r="A33" s="4" t="s">
        <v>361</v>
      </c>
    </row>
    <row r="34" spans="1:3">
      <c r="A34" s="4" t="s">
        <v>405</v>
      </c>
      <c r="B34" s="5" t="n">
        <v>8977</v>
      </c>
      <c r="C34" s="5" t="n">
        <v>8793</v>
      </c>
    </row>
    <row r="35" spans="1:3">
      <c r="A35" s="4" t="s">
        <v>406</v>
      </c>
      <c r="B35" s="5" t="n">
        <v>4036</v>
      </c>
      <c r="C35" s="5" t="n">
        <v>3561</v>
      </c>
    </row>
    <row r="36" spans="1:3">
      <c r="A36" s="4" t="s">
        <v>407</v>
      </c>
      <c r="B36" s="5" t="n">
        <v>4941</v>
      </c>
      <c r="C36" s="5" t="n">
        <v>5232</v>
      </c>
    </row>
    <row r="37" spans="1:3">
      <c r="A37" s="4" t="s">
        <v>368</v>
      </c>
    </row>
    <row r="38" spans="1:3">
      <c r="A38" s="4" t="s">
        <v>405</v>
      </c>
      <c r="B38" s="5" t="n">
        <v>88872</v>
      </c>
      <c r="C38" s="5" t="n">
        <v>88872</v>
      </c>
    </row>
    <row r="39" spans="1:3">
      <c r="A39" s="4" t="s">
        <v>406</v>
      </c>
      <c r="B39" s="5" t="n">
        <v>54595</v>
      </c>
      <c r="C39" s="5" t="n">
        <v>49937</v>
      </c>
    </row>
    <row r="40" spans="1:3">
      <c r="A40" s="4" t="s">
        <v>407</v>
      </c>
      <c r="B40" s="5" t="n">
        <v>34277</v>
      </c>
      <c r="C40" s="5" t="n">
        <v>38935</v>
      </c>
    </row>
    <row r="41" spans="1:3">
      <c r="A41" s="4" t="s">
        <v>410</v>
      </c>
    </row>
    <row r="42" spans="1:3">
      <c r="A42" s="4" t="s">
        <v>405</v>
      </c>
      <c r="B42" s="5" t="n">
        <v>357084</v>
      </c>
      <c r="C42" s="5" t="n">
        <v>352830</v>
      </c>
    </row>
    <row r="43" spans="1:3">
      <c r="A43" s="4" t="s">
        <v>406</v>
      </c>
      <c r="B43" s="4" t="s">
        <v>40</v>
      </c>
      <c r="C43" s="4" t="s">
        <v>40</v>
      </c>
    </row>
    <row r="44" spans="1:3">
      <c r="A44" s="4" t="s">
        <v>407</v>
      </c>
      <c r="B44" s="5" t="n">
        <v>357084</v>
      </c>
      <c r="C44" s="5" t="n">
        <v>352830</v>
      </c>
    </row>
    <row r="45" spans="1:3">
      <c r="A45" s="4" t="s">
        <v>364</v>
      </c>
    </row>
    <row r="46" spans="1:3">
      <c r="A46" s="4" t="s">
        <v>405</v>
      </c>
      <c r="B46" s="5" t="n">
        <v>102226</v>
      </c>
      <c r="C46" s="5" t="n">
        <v>100136</v>
      </c>
    </row>
    <row r="47" spans="1:3">
      <c r="A47" s="4" t="s">
        <v>406</v>
      </c>
      <c r="B47" s="5" t="n">
        <v>102226</v>
      </c>
      <c r="C47" s="5" t="n">
        <v>100136</v>
      </c>
    </row>
    <row r="48" spans="1:3">
      <c r="A48" s="4" t="s">
        <v>407</v>
      </c>
      <c r="B48" s="4" t="s">
        <v>40</v>
      </c>
      <c r="C48" s="4" t="s">
        <v>4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6"/>
  </cols>
  <sheetData>
    <row r="1" spans="1:4">
      <c r="A1" s="1" t="s">
        <v>125</v>
      </c>
      <c r="B1" s="2" t="s">
        <v>1</v>
      </c>
      <c r="D1" s="2" t="s">
        <v>126</v>
      </c>
    </row>
    <row r="2" spans="1:4">
      <c r="B2" s="2" t="s">
        <v>2</v>
      </c>
      <c r="C2" s="2" t="s">
        <v>79</v>
      </c>
      <c r="D2" s="2" t="s">
        <v>31</v>
      </c>
    </row>
    <row r="3" spans="1:4">
      <c r="A3" s="3" t="s">
        <v>127</v>
      </c>
    </row>
    <row r="4" spans="1:4">
      <c r="A4" s="4" t="s">
        <v>128</v>
      </c>
      <c r="B4" s="6" t="n">
        <v>1040414</v>
      </c>
      <c r="C4" s="6" t="n">
        <v>703664</v>
      </c>
    </row>
    <row r="5" spans="1:4">
      <c r="A5" s="4" t="s">
        <v>129</v>
      </c>
      <c r="B5" s="5" t="n">
        <v>29264</v>
      </c>
      <c r="C5" s="4" t="s">
        <v>40</v>
      </c>
    </row>
    <row r="6" spans="1:4">
      <c r="A6" s="4" t="s">
        <v>115</v>
      </c>
      <c r="B6" s="5" t="n">
        <v>1011150</v>
      </c>
      <c r="C6" s="5" t="n">
        <v>703664</v>
      </c>
    </row>
    <row r="7" spans="1:4">
      <c r="A7" s="3" t="s">
        <v>130</v>
      </c>
    </row>
    <row r="8" spans="1:4">
      <c r="A8" s="4" t="s">
        <v>131</v>
      </c>
      <c r="B8" s="5" t="n">
        <v>5747</v>
      </c>
      <c r="C8" s="5" t="n">
        <v>25700</v>
      </c>
    </row>
    <row r="9" spans="1:4">
      <c r="A9" s="4" t="s">
        <v>132</v>
      </c>
      <c r="B9" s="5" t="n">
        <v>148279</v>
      </c>
      <c r="C9" s="5" t="n">
        <v>59700</v>
      </c>
    </row>
    <row r="10" spans="1:4">
      <c r="A10" s="4" t="s">
        <v>107</v>
      </c>
      <c r="B10" s="5" t="n">
        <v>-230652</v>
      </c>
      <c r="C10" s="4" t="s">
        <v>40</v>
      </c>
    </row>
    <row r="11" spans="1:4">
      <c r="A11" s="3" t="s">
        <v>133</v>
      </c>
    </row>
    <row r="12" spans="1:4">
      <c r="A12" s="4" t="s">
        <v>134</v>
      </c>
      <c r="B12" s="5" t="n">
        <v>-3222431</v>
      </c>
      <c r="C12" s="5" t="n">
        <v>-467008</v>
      </c>
    </row>
    <row r="13" spans="1:4">
      <c r="A13" s="4" t="s">
        <v>135</v>
      </c>
      <c r="B13" s="5" t="n">
        <v>-8764</v>
      </c>
      <c r="C13" s="5" t="n">
        <v>-111400</v>
      </c>
    </row>
    <row r="14" spans="1:4">
      <c r="A14" s="4" t="s">
        <v>136</v>
      </c>
      <c r="B14" s="5" t="n">
        <v>-92199</v>
      </c>
      <c r="C14" s="5" t="n">
        <v>88612</v>
      </c>
    </row>
    <row r="15" spans="1:4">
      <c r="A15" s="4" t="s">
        <v>137</v>
      </c>
      <c r="B15" s="5" t="n">
        <v>403062</v>
      </c>
      <c r="C15" s="5" t="n">
        <v>-577021</v>
      </c>
    </row>
    <row r="16" spans="1:4">
      <c r="A16" s="4" t="s">
        <v>138</v>
      </c>
      <c r="B16" s="5" t="n">
        <v>379080</v>
      </c>
      <c r="C16" s="5" t="n">
        <v>301896</v>
      </c>
    </row>
    <row r="17" spans="1:4">
      <c r="A17" s="4" t="s">
        <v>139</v>
      </c>
      <c r="B17" s="5" t="n">
        <v>-125199</v>
      </c>
    </row>
    <row r="18" spans="1:4">
      <c r="A18" s="4" t="s">
        <v>140</v>
      </c>
      <c r="B18" s="5" t="n">
        <v>9276</v>
      </c>
      <c r="C18" s="5" t="n">
        <v>-205920</v>
      </c>
    </row>
    <row r="19" spans="1:4">
      <c r="A19" s="4" t="s">
        <v>141</v>
      </c>
      <c r="B19" s="5" t="n">
        <v>-1723451</v>
      </c>
      <c r="C19" s="5" t="n">
        <v>-181777</v>
      </c>
    </row>
    <row r="20" spans="1:4">
      <c r="A20" s="3" t="s">
        <v>142</v>
      </c>
    </row>
    <row r="21" spans="1:4">
      <c r="A21" s="4" t="s">
        <v>143</v>
      </c>
      <c r="B21" s="5" t="n">
        <v>-996001</v>
      </c>
      <c r="C21" s="5" t="n">
        <v>6250</v>
      </c>
    </row>
    <row r="22" spans="1:4">
      <c r="A22" s="4" t="s">
        <v>144</v>
      </c>
      <c r="B22" s="5" t="n">
        <v>-1275835</v>
      </c>
      <c r="C22" s="5" t="n">
        <v>-7497</v>
      </c>
    </row>
    <row r="23" spans="1:4">
      <c r="A23" s="4" t="s">
        <v>145</v>
      </c>
      <c r="B23" s="5" t="n">
        <v>-2271836</v>
      </c>
      <c r="C23" s="5" t="n">
        <v>-1247</v>
      </c>
    </row>
    <row r="24" spans="1:4">
      <c r="A24" s="3" t="s">
        <v>146</v>
      </c>
    </row>
    <row r="25" spans="1:4">
      <c r="A25" s="4" t="s">
        <v>147</v>
      </c>
      <c r="B25" s="5" t="n">
        <v>1383929</v>
      </c>
      <c r="C25" s="4" t="s">
        <v>40</v>
      </c>
    </row>
    <row r="26" spans="1:4">
      <c r="A26" s="4" t="s">
        <v>148</v>
      </c>
      <c r="B26" s="5" t="n">
        <v>-205262</v>
      </c>
      <c r="C26" s="5" t="n">
        <v>-50298</v>
      </c>
    </row>
    <row r="27" spans="1:4">
      <c r="A27" s="4" t="s">
        <v>149</v>
      </c>
      <c r="B27" s="5" t="n">
        <v>-590483</v>
      </c>
      <c r="C27" s="4" t="s">
        <v>40</v>
      </c>
    </row>
    <row r="28" spans="1:4">
      <c r="A28" s="4" t="s">
        <v>150</v>
      </c>
      <c r="B28" s="5" t="n">
        <v>10850</v>
      </c>
      <c r="C28" s="5" t="n">
        <v>36360</v>
      </c>
    </row>
    <row r="29" spans="1:4">
      <c r="A29" s="4" t="s">
        <v>151</v>
      </c>
      <c r="B29" s="5" t="n">
        <v>599034</v>
      </c>
      <c r="C29" s="5" t="n">
        <v>-13938</v>
      </c>
    </row>
    <row r="30" spans="1:4">
      <c r="A30" s="4" t="s">
        <v>152</v>
      </c>
      <c r="B30" s="5" t="n">
        <v>234250</v>
      </c>
      <c r="C30" s="5" t="n">
        <v>-101301</v>
      </c>
    </row>
    <row r="31" spans="1:4">
      <c r="A31" s="4" t="s">
        <v>153</v>
      </c>
      <c r="B31" s="5" t="n">
        <v>-3162003</v>
      </c>
      <c r="C31" s="5" t="n">
        <v>-298263</v>
      </c>
    </row>
    <row r="32" spans="1:4">
      <c r="A32" s="4" t="s">
        <v>154</v>
      </c>
      <c r="B32" s="5" t="n">
        <v>7857936</v>
      </c>
      <c r="C32" s="5" t="n">
        <v>6912138</v>
      </c>
      <c r="D32" s="6" t="n">
        <v>6912138</v>
      </c>
    </row>
    <row r="33" spans="1:4">
      <c r="A33" s="4" t="s">
        <v>155</v>
      </c>
      <c r="B33" s="5" t="n">
        <v>4695933</v>
      </c>
      <c r="C33" s="5" t="n">
        <v>6613875</v>
      </c>
      <c r="D33" s="6" t="n">
        <v>7857936</v>
      </c>
    </row>
    <row r="34" spans="1:4">
      <c r="A34" s="3" t="s">
        <v>156</v>
      </c>
    </row>
    <row r="35" spans="1:4">
      <c r="A35" s="4" t="s">
        <v>157</v>
      </c>
      <c r="B35" s="4" t="s">
        <v>40</v>
      </c>
      <c r="C35" s="4" t="s">
        <v>40</v>
      </c>
    </row>
    <row r="36" spans="1:4">
      <c r="A36" s="4" t="s">
        <v>158</v>
      </c>
      <c r="B36" s="6" t="n">
        <v>108084</v>
      </c>
      <c r="C36" s="6" t="n">
        <v>735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4"/>
  </cols>
  <sheetData>
    <row r="1" spans="1:4">
      <c r="A1" s="1" t="s">
        <v>411</v>
      </c>
      <c r="B1" s="2" t="s">
        <v>1</v>
      </c>
    </row>
    <row r="2" spans="1:4">
      <c r="B2" s="2" t="s">
        <v>2</v>
      </c>
      <c r="C2" s="2" t="s">
        <v>79</v>
      </c>
      <c r="D2" s="2" t="s">
        <v>31</v>
      </c>
    </row>
    <row r="3" spans="1:4">
      <c r="A3" s="4" t="s">
        <v>412</v>
      </c>
      <c r="B3" s="6" t="n">
        <v>4110</v>
      </c>
      <c r="C3" s="6" t="n">
        <v>4110</v>
      </c>
    </row>
    <row r="4" spans="1:4">
      <c r="A4" s="4" t="s">
        <v>413</v>
      </c>
    </row>
    <row r="5" spans="1:4">
      <c r="A5" s="4" t="s">
        <v>414</v>
      </c>
      <c r="B5" s="6" t="n">
        <v>265102</v>
      </c>
      <c r="D5" s="6" t="n">
        <v>26510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15</v>
      </c>
      <c r="B1" s="2" t="s">
        <v>2</v>
      </c>
      <c r="C1" s="2" t="s">
        <v>31</v>
      </c>
    </row>
    <row r="2" spans="1:3">
      <c r="A2" s="3" t="s">
        <v>178</v>
      </c>
    </row>
    <row r="3" spans="1:3">
      <c r="A3" s="4" t="s">
        <v>416</v>
      </c>
      <c r="B3" s="6" t="n">
        <v>198376</v>
      </c>
      <c r="C3" s="6" t="n">
        <v>194320</v>
      </c>
    </row>
    <row r="4" spans="1:3">
      <c r="A4" s="4" t="s">
        <v>417</v>
      </c>
      <c r="B4" s="5" t="n">
        <v>139472</v>
      </c>
      <c r="C4" s="5" t="n">
        <v>131306</v>
      </c>
    </row>
    <row r="5" spans="1:3">
      <c r="A5" s="4" t="s">
        <v>418</v>
      </c>
      <c r="B5" s="6" t="n">
        <v>58904</v>
      </c>
      <c r="C5" s="6" t="n">
        <v>6301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21"/>
  </cols>
  <sheetData>
    <row r="1" spans="1:2">
      <c r="A1" s="1" t="s">
        <v>419</v>
      </c>
      <c r="B1" s="2" t="s">
        <v>332</v>
      </c>
    </row>
    <row r="2" spans="1:2">
      <c r="A2" s="3" t="s">
        <v>178</v>
      </c>
    </row>
    <row r="3" spans="1:2">
      <c r="A3" s="4" t="s">
        <v>29</v>
      </c>
      <c r="B3" s="6" t="n">
        <v>16438</v>
      </c>
    </row>
    <row r="4" spans="1:2">
      <c r="A4" s="4" t="s">
        <v>377</v>
      </c>
      <c r="B4" s="5" t="n">
        <v>16438</v>
      </c>
    </row>
    <row r="5" spans="1:2">
      <c r="A5" s="4" t="s">
        <v>378</v>
      </c>
      <c r="B5" s="5" t="n">
        <v>16438</v>
      </c>
    </row>
    <row r="6" spans="1:2">
      <c r="A6" s="4" t="s">
        <v>379</v>
      </c>
      <c r="B6" s="6" t="n">
        <v>137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15"/>
  </cols>
  <sheetData>
    <row r="1" spans="1:2">
      <c r="A1" s="1" t="s">
        <v>420</v>
      </c>
      <c r="B1" s="2" t="s">
        <v>1</v>
      </c>
    </row>
    <row r="2" spans="1:2">
      <c r="B2" s="2" t="s">
        <v>2</v>
      </c>
    </row>
    <row r="3" spans="1:2">
      <c r="A3" s="4" t="s">
        <v>286</v>
      </c>
    </row>
    <row r="4" spans="1:2">
      <c r="A4" s="4" t="s">
        <v>421</v>
      </c>
      <c r="B4" s="4" t="s">
        <v>42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23</v>
      </c>
      <c r="B1" s="2" t="s">
        <v>1</v>
      </c>
      <c r="D1" s="2" t="s">
        <v>126</v>
      </c>
    </row>
    <row r="2" spans="1:4">
      <c r="B2" s="2" t="s">
        <v>2</v>
      </c>
      <c r="C2" s="2" t="s">
        <v>79</v>
      </c>
      <c r="D2" s="2" t="s">
        <v>31</v>
      </c>
    </row>
    <row r="3" spans="1:4">
      <c r="A3" s="4" t="s">
        <v>424</v>
      </c>
      <c r="B3" s="6" t="n">
        <v>2534275</v>
      </c>
    </row>
    <row r="4" spans="1:4">
      <c r="A4" s="4" t="s">
        <v>425</v>
      </c>
      <c r="B4" s="5" t="n">
        <v>2534275</v>
      </c>
      <c r="D4" s="6" t="n">
        <v>2534275</v>
      </c>
    </row>
    <row r="5" spans="1:4">
      <c r="A5" s="4" t="s">
        <v>424</v>
      </c>
      <c r="B5" s="5" t="n">
        <v>63014</v>
      </c>
    </row>
    <row r="6" spans="1:4">
      <c r="A6" s="4" t="s">
        <v>412</v>
      </c>
      <c r="B6" s="5" t="n">
        <v>4110</v>
      </c>
      <c r="C6" s="6" t="n">
        <v>4110</v>
      </c>
    </row>
    <row r="7" spans="1:4">
      <c r="A7" s="4" t="s">
        <v>425</v>
      </c>
      <c r="B7" s="5" t="n">
        <v>58904</v>
      </c>
      <c r="D7" s="5" t="n">
        <v>63014</v>
      </c>
    </row>
    <row r="8" spans="1:4">
      <c r="A8" s="4" t="s">
        <v>426</v>
      </c>
    </row>
    <row r="9" spans="1:4">
      <c r="A9" s="4" t="s">
        <v>424</v>
      </c>
      <c r="B9" s="5" t="n">
        <v>2534275</v>
      </c>
      <c r="C9" s="4" t="s">
        <v>40</v>
      </c>
      <c r="D9" s="4" t="s">
        <v>40</v>
      </c>
    </row>
    <row r="10" spans="1:4">
      <c r="A10" s="4" t="s">
        <v>427</v>
      </c>
      <c r="B10" s="4" t="s">
        <v>40</v>
      </c>
      <c r="D10" s="5" t="n">
        <v>2534275</v>
      </c>
    </row>
    <row r="11" spans="1:4">
      <c r="A11" s="4" t="s">
        <v>428</v>
      </c>
      <c r="B11" s="4" t="s">
        <v>40</v>
      </c>
      <c r="D11" s="4" t="s">
        <v>40</v>
      </c>
    </row>
    <row r="12" spans="1:4">
      <c r="A12" s="4" t="s">
        <v>425</v>
      </c>
      <c r="B12" s="5" t="n">
        <v>2534275</v>
      </c>
      <c r="D12" s="5" t="n">
        <v>2534275</v>
      </c>
    </row>
    <row r="13" spans="1:4">
      <c r="A13" s="4" t="s">
        <v>424</v>
      </c>
      <c r="B13" s="5" t="n">
        <v>770000</v>
      </c>
      <c r="C13" s="4" t="s">
        <v>40</v>
      </c>
      <c r="D13" s="4" t="s">
        <v>40</v>
      </c>
    </row>
    <row r="14" spans="1:4">
      <c r="A14" s="4" t="s">
        <v>427</v>
      </c>
      <c r="B14" s="4" t="s">
        <v>40</v>
      </c>
      <c r="D14" s="5" t="n">
        <v>770000</v>
      </c>
    </row>
    <row r="15" spans="1:4">
      <c r="A15" s="4" t="s">
        <v>428</v>
      </c>
      <c r="B15" s="4" t="s">
        <v>40</v>
      </c>
      <c r="D15" s="4" t="s">
        <v>40</v>
      </c>
    </row>
    <row r="16" spans="1:4">
      <c r="A16" s="4" t="s">
        <v>425</v>
      </c>
      <c r="B16" s="5" t="n">
        <v>770000</v>
      </c>
      <c r="D16" s="5" t="n">
        <v>770000</v>
      </c>
    </row>
    <row r="17" spans="1:4">
      <c r="A17" s="4" t="s">
        <v>424</v>
      </c>
      <c r="B17" s="5" t="n">
        <v>2358000</v>
      </c>
      <c r="C17" s="4" t="s">
        <v>40</v>
      </c>
      <c r="D17" s="4" t="s">
        <v>40</v>
      </c>
    </row>
    <row r="18" spans="1:4">
      <c r="A18" s="4" t="s">
        <v>427</v>
      </c>
      <c r="B18" s="4" t="s">
        <v>40</v>
      </c>
      <c r="D18" s="5" t="n">
        <v>2398000</v>
      </c>
    </row>
    <row r="19" spans="1:4">
      <c r="A19" s="4" t="s">
        <v>412</v>
      </c>
      <c r="B19" s="5" t="n">
        <v>-44000</v>
      </c>
      <c r="D19" s="5" t="n">
        <v>-40000</v>
      </c>
    </row>
    <row r="20" spans="1:4">
      <c r="A20" s="4" t="s">
        <v>425</v>
      </c>
      <c r="B20" s="6" t="n">
        <v>2314000</v>
      </c>
      <c r="D20" s="6" t="n">
        <v>2358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29</v>
      </c>
      <c r="B1" s="2" t="s">
        <v>332</v>
      </c>
    </row>
    <row r="2" spans="1:2">
      <c r="A2" s="4" t="s">
        <v>377</v>
      </c>
      <c r="B2" s="6" t="n">
        <v>16438</v>
      </c>
    </row>
    <row r="3" spans="1:2">
      <c r="A3" s="4" t="s">
        <v>378</v>
      </c>
      <c r="B3" s="5" t="n">
        <v>16438</v>
      </c>
    </row>
    <row r="4" spans="1:2">
      <c r="A4" s="4" t="s">
        <v>379</v>
      </c>
      <c r="B4" s="5" t="n">
        <v>16438</v>
      </c>
    </row>
    <row r="5" spans="1:2">
      <c r="A5" s="4" t="s">
        <v>380</v>
      </c>
      <c r="B5" s="5" t="n">
        <v>13700</v>
      </c>
    </row>
    <row r="6" spans="1:2">
      <c r="A6" s="4" t="s">
        <v>430</v>
      </c>
    </row>
    <row r="7" spans="1:2">
      <c r="A7" s="4" t="s">
        <v>29</v>
      </c>
      <c r="B7" s="5" t="n">
        <v>176000</v>
      </c>
    </row>
    <row r="8" spans="1:2">
      <c r="A8" s="4" t="s">
        <v>377</v>
      </c>
      <c r="B8" s="5" t="n">
        <v>176000</v>
      </c>
    </row>
    <row r="9" spans="1:2">
      <c r="A9" s="4" t="s">
        <v>378</v>
      </c>
      <c r="B9" s="5" t="n">
        <v>176000</v>
      </c>
    </row>
    <row r="10" spans="1:2">
      <c r="A10" s="4" t="s">
        <v>379</v>
      </c>
      <c r="B10" s="5" t="n">
        <v>160000</v>
      </c>
    </row>
    <row r="11" spans="1:2">
      <c r="A11" s="4" t="s">
        <v>380</v>
      </c>
      <c r="B11" s="6" t="n">
        <v>16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31</v>
      </c>
      <c r="B1" s="2" t="s">
        <v>2</v>
      </c>
      <c r="C1" s="2" t="s">
        <v>31</v>
      </c>
    </row>
    <row r="2" spans="1:3">
      <c r="A2" s="3" t="s">
        <v>182</v>
      </c>
    </row>
    <row r="3" spans="1:3">
      <c r="A3" s="4" t="s">
        <v>432</v>
      </c>
      <c r="B3" s="6" t="n">
        <v>30777</v>
      </c>
      <c r="C3" s="6" t="n">
        <v>3077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57"/>
    <col customWidth="1" max="2" min="2" width="80"/>
    <col customWidth="1" max="3" min="3" width="16"/>
    <col customWidth="1" max="4" min="4" width="14"/>
    <col customWidth="1" max="5" min="5" width="14"/>
    <col customWidth="1" max="6" min="6" width="14"/>
  </cols>
  <sheetData>
    <row r="1" spans="1:6">
      <c r="A1" s="1" t="s">
        <v>433</v>
      </c>
      <c r="B1" s="2" t="s">
        <v>434</v>
      </c>
      <c r="C1" s="2" t="s">
        <v>126</v>
      </c>
    </row>
    <row r="2" spans="1:6">
      <c r="B2" s="2" t="s">
        <v>435</v>
      </c>
      <c r="C2" s="2" t="s">
        <v>31</v>
      </c>
      <c r="D2" s="2" t="s">
        <v>2</v>
      </c>
      <c r="E2" s="2" t="s">
        <v>436</v>
      </c>
      <c r="F2" s="2" t="s">
        <v>437</v>
      </c>
    </row>
    <row r="3" spans="1:6">
      <c r="A3" s="4" t="s">
        <v>438</v>
      </c>
      <c r="C3" s="4" t="s">
        <v>40</v>
      </c>
      <c r="D3" s="6" t="n">
        <v>1000000</v>
      </c>
    </row>
    <row r="4" spans="1:6">
      <c r="A4" s="4" t="s">
        <v>286</v>
      </c>
    </row>
    <row r="5" spans="1:6">
      <c r="A5" s="4" t="s">
        <v>334</v>
      </c>
      <c r="E5" s="4" t="s">
        <v>336</v>
      </c>
      <c r="F5" s="4" t="s">
        <v>347</v>
      </c>
    </row>
    <row r="6" spans="1:6">
      <c r="A6" s="4" t="s">
        <v>291</v>
      </c>
    </row>
    <row r="7" spans="1:6">
      <c r="A7" s="4" t="s">
        <v>334</v>
      </c>
      <c r="C7" s="4" t="s">
        <v>439</v>
      </c>
    </row>
    <row r="8" spans="1:6">
      <c r="A8" s="4" t="s">
        <v>440</v>
      </c>
    </row>
    <row r="9" spans="1:6">
      <c r="A9" s="4" t="s">
        <v>143</v>
      </c>
      <c r="C9" s="6" t="n">
        <v>200000</v>
      </c>
    </row>
    <row r="10" spans="1:6">
      <c r="A10" s="4" t="s">
        <v>441</v>
      </c>
      <c r="C10" s="4" t="s">
        <v>378</v>
      </c>
    </row>
    <row r="11" spans="1:6">
      <c r="A11" s="4" t="s">
        <v>442</v>
      </c>
      <c r="C11" s="4" t="s">
        <v>443</v>
      </c>
    </row>
    <row r="12" spans="1:6">
      <c r="A12" s="4" t="s">
        <v>294</v>
      </c>
    </row>
    <row r="13" spans="1:6">
      <c r="A13" s="4" t="s">
        <v>143</v>
      </c>
      <c r="C13" s="6" t="n">
        <v>500000</v>
      </c>
    </row>
    <row r="14" spans="1:6">
      <c r="A14" s="4" t="s">
        <v>444</v>
      </c>
    </row>
    <row r="15" spans="1:6">
      <c r="A15" s="4" t="s">
        <v>445</v>
      </c>
      <c r="C15" s="5" t="n">
        <v>50000</v>
      </c>
    </row>
    <row r="16" spans="1:6">
      <c r="A16" s="4" t="s">
        <v>446</v>
      </c>
      <c r="C16" s="6" t="n">
        <v>10</v>
      </c>
    </row>
    <row r="17" spans="1:6">
      <c r="A17" s="4" t="s">
        <v>296</v>
      </c>
    </row>
    <row r="18" spans="1:6">
      <c r="A18" s="4" t="s">
        <v>334</v>
      </c>
      <c r="B18" s="4" t="s">
        <v>347</v>
      </c>
    </row>
    <row r="19" spans="1:6">
      <c r="A19" s="4" t="s">
        <v>143</v>
      </c>
      <c r="B19" s="6" t="n">
        <v>1001000</v>
      </c>
    </row>
    <row r="20" spans="1:6">
      <c r="A20" s="4" t="s">
        <v>438</v>
      </c>
      <c r="B20" s="6" t="n">
        <v>1000000</v>
      </c>
    </row>
    <row r="21" spans="1:6">
      <c r="A21" s="4" t="s">
        <v>447</v>
      </c>
      <c r="B21" s="4" t="s">
        <v>44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1"/>
    <col customWidth="1" max="2" min="2" width="15"/>
    <col customWidth="1" max="3" min="3" width="16"/>
  </cols>
  <sheetData>
    <row r="1" spans="1:3">
      <c r="A1" s="1" t="s">
        <v>449</v>
      </c>
      <c r="B1" s="2" t="s">
        <v>1</v>
      </c>
      <c r="C1" s="2" t="s">
        <v>126</v>
      </c>
    </row>
    <row r="2" spans="1:3">
      <c r="B2" s="2" t="s">
        <v>2</v>
      </c>
      <c r="C2" s="2" t="s">
        <v>31</v>
      </c>
    </row>
    <row r="3" spans="1:3">
      <c r="A3" s="4" t="s">
        <v>450</v>
      </c>
      <c r="B3" s="6" t="n">
        <v>776357</v>
      </c>
    </row>
    <row r="4" spans="1:3">
      <c r="A4" s="4" t="s">
        <v>451</v>
      </c>
      <c r="B4" s="5" t="n">
        <v>2001759</v>
      </c>
      <c r="C4" s="6" t="n">
        <v>776357</v>
      </c>
    </row>
    <row r="5" spans="1:3">
      <c r="A5" s="4" t="s">
        <v>286</v>
      </c>
    </row>
    <row r="6" spans="1:3">
      <c r="A6" s="4" t="s">
        <v>450</v>
      </c>
      <c r="B6" s="5" t="n">
        <v>12108</v>
      </c>
      <c r="C6" s="5" t="n">
        <v>13414</v>
      </c>
    </row>
    <row r="7" spans="1:3">
      <c r="A7" s="4" t="s">
        <v>452</v>
      </c>
      <c r="B7" s="4" t="s">
        <v>40</v>
      </c>
      <c r="C7" s="5" t="n">
        <v>25000</v>
      </c>
    </row>
    <row r="8" spans="1:3">
      <c r="A8" s="4" t="s">
        <v>453</v>
      </c>
      <c r="B8" s="4" t="s">
        <v>40</v>
      </c>
      <c r="C8" s="4" t="s">
        <v>40</v>
      </c>
    </row>
    <row r="9" spans="1:3">
      <c r="A9" s="4" t="s">
        <v>454</v>
      </c>
      <c r="B9" s="4" t="s">
        <v>40</v>
      </c>
      <c r="C9" s="5" t="n">
        <v>-25000</v>
      </c>
    </row>
    <row r="10" spans="1:3">
      <c r="A10" s="4" t="s">
        <v>455</v>
      </c>
      <c r="B10" s="4" t="s">
        <v>40</v>
      </c>
      <c r="C10" s="5" t="n">
        <v>-26306</v>
      </c>
    </row>
    <row r="11" spans="1:3">
      <c r="A11" s="4" t="s">
        <v>428</v>
      </c>
      <c r="B11" s="4" t="s">
        <v>40</v>
      </c>
      <c r="C11" s="4" t="s">
        <v>40</v>
      </c>
    </row>
    <row r="12" spans="1:3">
      <c r="A12" s="4" t="s">
        <v>451</v>
      </c>
      <c r="B12" s="5" t="n">
        <v>12108</v>
      </c>
      <c r="C12" s="5" t="n">
        <v>12108</v>
      </c>
    </row>
    <row r="13" spans="1:3">
      <c r="A13" s="4" t="s">
        <v>291</v>
      </c>
    </row>
    <row r="14" spans="1:3">
      <c r="A14" s="4" t="s">
        <v>450</v>
      </c>
      <c r="B14" s="5" t="n">
        <v>64249</v>
      </c>
      <c r="C14" s="4" t="s">
        <v>40</v>
      </c>
    </row>
    <row r="15" spans="1:3">
      <c r="A15" s="4" t="s">
        <v>452</v>
      </c>
      <c r="B15" s="4" t="s">
        <v>40</v>
      </c>
      <c r="C15" s="4" t="s">
        <v>40</v>
      </c>
    </row>
    <row r="16" spans="1:3">
      <c r="A16" s="4" t="s">
        <v>453</v>
      </c>
      <c r="B16" s="4" t="s">
        <v>40</v>
      </c>
      <c r="C16" s="5" t="n">
        <v>56590</v>
      </c>
    </row>
    <row r="17" spans="1:3">
      <c r="A17" s="4" t="s">
        <v>454</v>
      </c>
      <c r="B17" s="4" t="s">
        <v>40</v>
      </c>
      <c r="C17" s="4" t="s">
        <v>40</v>
      </c>
    </row>
    <row r="18" spans="1:3">
      <c r="A18" s="4" t="s">
        <v>455</v>
      </c>
      <c r="B18" s="4" t="s">
        <v>40</v>
      </c>
      <c r="C18" s="5" t="n">
        <v>7659</v>
      </c>
    </row>
    <row r="19" spans="1:3">
      <c r="A19" s="4" t="s">
        <v>428</v>
      </c>
      <c r="B19" s="4" t="s">
        <v>40</v>
      </c>
    </row>
    <row r="20" spans="1:3">
      <c r="A20" s="4" t="s">
        <v>451</v>
      </c>
      <c r="B20" s="5" t="n">
        <v>64249</v>
      </c>
      <c r="C20" s="5" t="n">
        <v>64249</v>
      </c>
    </row>
    <row r="21" spans="1:3">
      <c r="A21" s="4" t="s">
        <v>294</v>
      </c>
    </row>
    <row r="22" spans="1:3">
      <c r="A22" s="4" t="s">
        <v>450</v>
      </c>
      <c r="B22" s="5" t="n">
        <v>500000</v>
      </c>
      <c r="C22" s="5" t="n">
        <v>500000</v>
      </c>
    </row>
    <row r="23" spans="1:3">
      <c r="A23" s="4" t="s">
        <v>452</v>
      </c>
      <c r="B23" s="4" t="s">
        <v>40</v>
      </c>
      <c r="C23" s="4" t="s">
        <v>40</v>
      </c>
    </row>
    <row r="24" spans="1:3">
      <c r="A24" s="4" t="s">
        <v>453</v>
      </c>
      <c r="B24" s="4" t="s">
        <v>40</v>
      </c>
      <c r="C24" s="5" t="n">
        <v>500000</v>
      </c>
    </row>
    <row r="25" spans="1:3">
      <c r="A25" s="4" t="s">
        <v>454</v>
      </c>
      <c r="B25" s="4" t="s">
        <v>40</v>
      </c>
      <c r="C25" s="4" t="s">
        <v>40</v>
      </c>
    </row>
    <row r="26" spans="1:3">
      <c r="A26" s="4" t="s">
        <v>455</v>
      </c>
      <c r="B26" s="4" t="s">
        <v>40</v>
      </c>
      <c r="C26" s="4" t="s">
        <v>40</v>
      </c>
    </row>
    <row r="27" spans="1:3">
      <c r="A27" s="4" t="s">
        <v>428</v>
      </c>
      <c r="B27" s="4" t="s">
        <v>40</v>
      </c>
      <c r="C27" s="4" t="s">
        <v>40</v>
      </c>
    </row>
    <row r="28" spans="1:3">
      <c r="A28" s="4" t="s">
        <v>451</v>
      </c>
      <c r="B28" s="5" t="n">
        <v>500000</v>
      </c>
      <c r="C28" s="5" t="n">
        <v>500000</v>
      </c>
    </row>
    <row r="29" spans="1:3">
      <c r="A29" s="4" t="s">
        <v>296</v>
      </c>
    </row>
    <row r="30" spans="1:3">
      <c r="A30" s="4" t="s">
        <v>450</v>
      </c>
      <c r="B30" s="4" t="s">
        <v>40</v>
      </c>
      <c r="C30" s="4" t="s">
        <v>40</v>
      </c>
    </row>
    <row r="31" spans="1:3">
      <c r="A31" s="4" t="s">
        <v>453</v>
      </c>
      <c r="B31" s="5" t="n">
        <v>1001000</v>
      </c>
    </row>
    <row r="32" spans="1:3">
      <c r="A32" s="4" t="s">
        <v>455</v>
      </c>
      <c r="B32" s="5" t="n">
        <v>224002</v>
      </c>
    </row>
    <row r="33" spans="1:3">
      <c r="A33" s="4" t="s">
        <v>451</v>
      </c>
      <c r="B33" s="6" t="n">
        <v>1225402</v>
      </c>
      <c r="C33" s="4" t="s">
        <v>4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56</v>
      </c>
      <c r="B1" s="2" t="s">
        <v>1</v>
      </c>
    </row>
    <row r="2" spans="1:2">
      <c r="B2" s="2" t="s">
        <v>332</v>
      </c>
    </row>
    <row r="3" spans="1:2">
      <c r="A3" s="4" t="s">
        <v>286</v>
      </c>
    </row>
    <row r="4" spans="1:2">
      <c r="A4" s="4" t="s">
        <v>457</v>
      </c>
      <c r="B4" s="6" t="n">
        <v>300210</v>
      </c>
    </row>
    <row r="5" spans="1:2">
      <c r="A5" s="4" t="s">
        <v>120</v>
      </c>
      <c r="B5" s="5" t="n">
        <v>17435</v>
      </c>
    </row>
    <row r="6" spans="1:2">
      <c r="A6" s="4" t="s">
        <v>291</v>
      </c>
    </row>
    <row r="7" spans="1:2">
      <c r="A7" s="4" t="s">
        <v>457</v>
      </c>
      <c r="B7" s="5" t="n">
        <v>78870</v>
      </c>
    </row>
    <row r="8" spans="1:2">
      <c r="A8" s="4" t="s">
        <v>120</v>
      </c>
      <c r="B8" s="5" t="n">
        <v>31913</v>
      </c>
    </row>
    <row r="9" spans="1:2">
      <c r="A9" s="4" t="s">
        <v>296</v>
      </c>
    </row>
    <row r="10" spans="1:2">
      <c r="A10" s="4" t="s">
        <v>457</v>
      </c>
      <c r="B10" s="5" t="n">
        <v>3257350</v>
      </c>
    </row>
    <row r="11" spans="1:2">
      <c r="A11" s="4" t="s">
        <v>120</v>
      </c>
      <c r="B11" s="5" t="n">
        <v>448804</v>
      </c>
    </row>
    <row r="12" spans="1:2">
      <c r="A12" s="4" t="s">
        <v>83</v>
      </c>
      <c r="B12" s="6" t="n">
        <v>101078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58</v>
      </c>
      <c r="B1" s="2" t="s">
        <v>434</v>
      </c>
    </row>
    <row r="2" spans="1:5">
      <c r="B2" s="2" t="s">
        <v>459</v>
      </c>
      <c r="C2" s="2" t="s">
        <v>460</v>
      </c>
      <c r="D2" s="2" t="s">
        <v>2</v>
      </c>
      <c r="E2" s="2" t="s">
        <v>31</v>
      </c>
    </row>
    <row r="3" spans="1:5">
      <c r="A3" s="4" t="s">
        <v>461</v>
      </c>
      <c r="D3" s="6" t="n">
        <v>4182061</v>
      </c>
      <c r="E3" s="6" t="n">
        <v>2798131</v>
      </c>
    </row>
    <row r="4" spans="1:5">
      <c r="A4" s="4" t="s">
        <v>462</v>
      </c>
    </row>
    <row r="5" spans="1:5">
      <c r="A5" s="4" t="s">
        <v>463</v>
      </c>
      <c r="B5" s="6" t="n">
        <v>2500000</v>
      </c>
    </row>
    <row r="6" spans="1:5">
      <c r="A6" s="4" t="s">
        <v>464</v>
      </c>
      <c r="D6" s="4" t="s">
        <v>465</v>
      </c>
      <c r="E6" s="4" t="s">
        <v>466</v>
      </c>
    </row>
    <row r="7" spans="1:5">
      <c r="A7" s="4" t="s">
        <v>461</v>
      </c>
      <c r="D7" s="6" t="n">
        <v>1682061</v>
      </c>
      <c r="E7" s="6" t="n">
        <v>1098131</v>
      </c>
    </row>
    <row r="8" spans="1:5">
      <c r="A8" s="4" t="s">
        <v>467</v>
      </c>
      <c r="B8" s="4" t="s">
        <v>468</v>
      </c>
    </row>
    <row r="9" spans="1:5">
      <c r="A9" s="4" t="s">
        <v>469</v>
      </c>
    </row>
    <row r="10" spans="1:5">
      <c r="A10" s="4" t="s">
        <v>464</v>
      </c>
      <c r="B10" s="4" t="s">
        <v>470</v>
      </c>
    </row>
    <row r="11" spans="1:5">
      <c r="A11" s="4" t="s">
        <v>471</v>
      </c>
    </row>
    <row r="12" spans="1:5">
      <c r="A12" s="4" t="s">
        <v>472</v>
      </c>
      <c r="B12" s="4" t="s">
        <v>473</v>
      </c>
    </row>
    <row r="13" spans="1:5">
      <c r="A13" s="4" t="s">
        <v>474</v>
      </c>
    </row>
    <row r="14" spans="1:5">
      <c r="A14" s="4" t="s">
        <v>463</v>
      </c>
      <c r="C14" s="6" t="n">
        <v>2500000</v>
      </c>
    </row>
    <row r="15" spans="1:5">
      <c r="A15" s="4" t="s">
        <v>475</v>
      </c>
      <c r="C15" s="4" t="s">
        <v>476</v>
      </c>
    </row>
    <row r="16" spans="1:5">
      <c r="A16" s="4" t="s">
        <v>477</v>
      </c>
      <c r="C16" s="4" t="s">
        <v>347</v>
      </c>
    </row>
    <row r="17" spans="1:5">
      <c r="A17" s="4" t="s">
        <v>464</v>
      </c>
      <c r="D17" s="4" t="s">
        <v>374</v>
      </c>
      <c r="E17" s="4" t="s">
        <v>478</v>
      </c>
    </row>
    <row r="18" spans="1:5">
      <c r="A18" s="4" t="s">
        <v>461</v>
      </c>
      <c r="D18" s="6" t="n">
        <v>2500000</v>
      </c>
      <c r="E18" s="6" t="n">
        <v>170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77"/>
    <col customWidth="1" max="2" min="2" width="26"/>
    <col customWidth="1" max="3" min="3" width="14"/>
    <col customWidth="1" max="4" min="4" width="14"/>
    <col customWidth="1" max="5" min="5" width="50"/>
    <col customWidth="1" max="6" min="6" width="15"/>
    <col customWidth="1" max="7" min="7" width="14"/>
    <col customWidth="1" max="8" min="8" width="14"/>
    <col customWidth="1" max="9" min="9" width="14"/>
    <col customWidth="1" max="10" min="10" width="14"/>
  </cols>
  <sheetData>
    <row r="1" spans="1:10">
      <c r="A1" s="1" t="s">
        <v>479</v>
      </c>
      <c r="B1" s="2" t="s">
        <v>434</v>
      </c>
      <c r="F1" s="2" t="s">
        <v>1</v>
      </c>
    </row>
    <row r="2" spans="1:10">
      <c r="B2" s="2" t="s">
        <v>436</v>
      </c>
      <c r="C2" s="2" t="s">
        <v>480</v>
      </c>
      <c r="D2" s="2" t="s">
        <v>481</v>
      </c>
      <c r="E2" s="2" t="s">
        <v>482</v>
      </c>
      <c r="F2" s="2" t="s">
        <v>2</v>
      </c>
      <c r="G2" s="2" t="s">
        <v>79</v>
      </c>
      <c r="H2" s="2" t="s">
        <v>31</v>
      </c>
      <c r="I2" s="2" t="s">
        <v>483</v>
      </c>
      <c r="J2" s="2" t="s">
        <v>437</v>
      </c>
    </row>
    <row r="3" spans="1:10">
      <c r="A3" s="4" t="s">
        <v>484</v>
      </c>
      <c r="F3" s="6" t="n">
        <v>4146481</v>
      </c>
      <c r="H3" s="6" t="n">
        <v>4351743</v>
      </c>
      <c r="I3" s="6" t="n">
        <v>352089</v>
      </c>
    </row>
    <row r="4" spans="1:10">
      <c r="A4" s="4" t="s">
        <v>485</v>
      </c>
    </row>
    <row r="5" spans="1:10">
      <c r="A5" s="4" t="s">
        <v>484</v>
      </c>
      <c r="F5" s="5" t="n">
        <v>100597</v>
      </c>
      <c r="H5" s="5" t="n">
        <v>150895</v>
      </c>
    </row>
    <row r="6" spans="1:10">
      <c r="A6" s="4" t="s">
        <v>486</v>
      </c>
    </row>
    <row r="7" spans="1:10">
      <c r="A7" s="4" t="s">
        <v>484</v>
      </c>
      <c r="F7" s="5" t="n">
        <v>171556</v>
      </c>
      <c r="H7" s="5" t="n">
        <v>177794</v>
      </c>
    </row>
    <row r="8" spans="1:10">
      <c r="A8" s="4" t="s">
        <v>487</v>
      </c>
    </row>
    <row r="9" spans="1:10">
      <c r="A9" s="4" t="s">
        <v>484</v>
      </c>
      <c r="F9" s="6" t="n">
        <v>18376</v>
      </c>
      <c r="H9" s="6" t="n">
        <v>20673</v>
      </c>
    </row>
    <row r="10" spans="1:10">
      <c r="A10" s="4" t="s">
        <v>488</v>
      </c>
    </row>
    <row r="11" spans="1:10">
      <c r="A11" s="4" t="s">
        <v>489</v>
      </c>
      <c r="B11" s="6" t="n">
        <v>4100000</v>
      </c>
      <c r="E11" s="6" t="n">
        <v>1005967</v>
      </c>
    </row>
    <row r="12" spans="1:10">
      <c r="A12" s="4" t="s">
        <v>490</v>
      </c>
      <c r="F12" s="4" t="s">
        <v>491</v>
      </c>
      <c r="H12" s="4" t="s">
        <v>478</v>
      </c>
    </row>
    <row r="13" spans="1:10">
      <c r="A13" s="4" t="s">
        <v>492</v>
      </c>
      <c r="B13" s="4" t="s">
        <v>493</v>
      </c>
      <c r="E13" s="4" t="s">
        <v>371</v>
      </c>
    </row>
    <row r="14" spans="1:10">
      <c r="A14" s="4" t="s">
        <v>484</v>
      </c>
      <c r="F14" s="6" t="n">
        <v>100597</v>
      </c>
      <c r="H14" s="6" t="n">
        <v>150895</v>
      </c>
    </row>
    <row r="15" spans="1:10">
      <c r="A15" s="4" t="s">
        <v>91</v>
      </c>
      <c r="F15" s="6" t="n">
        <v>2009</v>
      </c>
      <c r="G15" s="6" t="n">
        <v>4186</v>
      </c>
    </row>
    <row r="16" spans="1:10">
      <c r="A16" s="4" t="s">
        <v>494</v>
      </c>
      <c r="B16" s="4" t="s">
        <v>495</v>
      </c>
      <c r="E16" s="4" t="s">
        <v>496</v>
      </c>
    </row>
    <row r="17" spans="1:10">
      <c r="A17" s="4" t="s">
        <v>497</v>
      </c>
      <c r="B17" s="4" t="s">
        <v>498</v>
      </c>
    </row>
    <row r="18" spans="1:10">
      <c r="A18" s="4" t="s">
        <v>499</v>
      </c>
      <c r="B18" s="6" t="n">
        <v>300000</v>
      </c>
    </row>
    <row r="19" spans="1:10">
      <c r="A19" s="4" t="s">
        <v>500</v>
      </c>
    </row>
    <row r="20" spans="1:10">
      <c r="A20" s="4" t="s">
        <v>490</v>
      </c>
      <c r="E20" s="4" t="s">
        <v>501</v>
      </c>
    </row>
    <row r="21" spans="1:10">
      <c r="A21" s="4" t="s">
        <v>488</v>
      </c>
    </row>
    <row r="22" spans="1:10">
      <c r="A22" s="4" t="s">
        <v>490</v>
      </c>
      <c r="F22" s="4" t="s">
        <v>374</v>
      </c>
      <c r="H22" s="4" t="s">
        <v>374</v>
      </c>
    </row>
    <row r="23" spans="1:10">
      <c r="A23" s="4" t="s">
        <v>91</v>
      </c>
      <c r="F23" s="6" t="n">
        <v>54958</v>
      </c>
      <c r="G23" s="4" t="s">
        <v>40</v>
      </c>
    </row>
    <row r="24" spans="1:10">
      <c r="A24" s="4" t="s">
        <v>502</v>
      </c>
      <c r="F24" s="5" t="n">
        <v>3855952</v>
      </c>
      <c r="H24" s="6" t="n">
        <v>4002381</v>
      </c>
    </row>
    <row r="25" spans="1:10">
      <c r="A25" s="4" t="s">
        <v>286</v>
      </c>
    </row>
    <row r="26" spans="1:10">
      <c r="A26" s="4" t="s">
        <v>503</v>
      </c>
      <c r="B26" s="4" t="s">
        <v>336</v>
      </c>
      <c r="J26" s="4" t="s">
        <v>347</v>
      </c>
    </row>
    <row r="27" spans="1:10">
      <c r="A27" s="4" t="s">
        <v>504</v>
      </c>
    </row>
    <row r="28" spans="1:10">
      <c r="A28" s="4" t="s">
        <v>489</v>
      </c>
      <c r="C28" s="6" t="n">
        <v>200000</v>
      </c>
    </row>
    <row r="29" spans="1:10">
      <c r="A29" s="4" t="s">
        <v>490</v>
      </c>
      <c r="C29" s="4" t="s">
        <v>505</v>
      </c>
    </row>
    <row r="30" spans="1:10">
      <c r="A30" s="4" t="s">
        <v>492</v>
      </c>
      <c r="C30" s="4" t="s">
        <v>493</v>
      </c>
    </row>
    <row r="31" spans="1:10">
      <c r="A31" s="4" t="s">
        <v>91</v>
      </c>
      <c r="F31" s="5" t="n">
        <v>2333</v>
      </c>
      <c r="G31" s="4" t="s">
        <v>40</v>
      </c>
    </row>
    <row r="32" spans="1:10">
      <c r="A32" s="4" t="s">
        <v>502</v>
      </c>
      <c r="F32" s="5" t="n">
        <v>171556</v>
      </c>
      <c r="H32" s="5" t="n">
        <v>177794</v>
      </c>
    </row>
    <row r="33" spans="1:10">
      <c r="A33" s="4" t="s">
        <v>506</v>
      </c>
    </row>
    <row r="34" spans="1:10">
      <c r="A34" s="4" t="s">
        <v>489</v>
      </c>
      <c r="D34" s="6" t="n">
        <v>45941</v>
      </c>
    </row>
    <row r="35" spans="1:10">
      <c r="A35" s="4" t="s">
        <v>490</v>
      </c>
      <c r="D35" s="4" t="s">
        <v>507</v>
      </c>
    </row>
    <row r="36" spans="1:10">
      <c r="A36" s="4" t="s">
        <v>492</v>
      </c>
      <c r="D36" s="4" t="s">
        <v>371</v>
      </c>
    </row>
    <row r="37" spans="1:10">
      <c r="A37" s="4" t="s">
        <v>502</v>
      </c>
      <c r="F37" s="6" t="n">
        <v>18376</v>
      </c>
      <c r="H37" s="6" t="n">
        <v>20673</v>
      </c>
    </row>
  </sheetData>
  <mergeCells count="3">
    <mergeCell ref="A1:A2"/>
    <mergeCell ref="B1:E1"/>
    <mergeCell ref="F1:G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508</v>
      </c>
      <c r="B1" s="2" t="s">
        <v>509</v>
      </c>
      <c r="C1" s="2" t="s">
        <v>480</v>
      </c>
      <c r="D1" s="2" t="s">
        <v>481</v>
      </c>
      <c r="E1" s="2" t="s">
        <v>482</v>
      </c>
    </row>
    <row r="2" spans="1:5">
      <c r="A2" s="4" t="s">
        <v>304</v>
      </c>
    </row>
    <row r="3" spans="1:5">
      <c r="A3" s="4" t="s">
        <v>29</v>
      </c>
      <c r="E3" s="6" t="n">
        <v>100597</v>
      </c>
    </row>
    <row r="4" spans="1:5">
      <c r="A4" s="4" t="s">
        <v>307</v>
      </c>
    </row>
    <row r="5" spans="1:5">
      <c r="A5" s="4" t="s">
        <v>29</v>
      </c>
      <c r="B5" s="6" t="n">
        <v>439286</v>
      </c>
    </row>
    <row r="6" spans="1:5">
      <c r="A6" s="4" t="s">
        <v>377</v>
      </c>
      <c r="B6" s="5" t="n">
        <v>585714</v>
      </c>
    </row>
    <row r="7" spans="1:5">
      <c r="A7" s="4" t="s">
        <v>378</v>
      </c>
      <c r="B7" s="5" t="n">
        <v>585714</v>
      </c>
    </row>
    <row r="8" spans="1:5">
      <c r="A8" s="4" t="s">
        <v>379</v>
      </c>
      <c r="B8" s="5" t="n">
        <v>585714</v>
      </c>
    </row>
    <row r="9" spans="1:5">
      <c r="A9" s="4" t="s">
        <v>380</v>
      </c>
      <c r="B9" s="6" t="n">
        <v>585714</v>
      </c>
    </row>
    <row r="10" spans="1:5">
      <c r="A10" s="4" t="s">
        <v>309</v>
      </c>
    </row>
    <row r="11" spans="1:5">
      <c r="A11" s="4" t="s">
        <v>29</v>
      </c>
      <c r="C11" s="6" t="n">
        <v>19171</v>
      </c>
    </row>
    <row r="12" spans="1:5">
      <c r="A12" s="4" t="s">
        <v>377</v>
      </c>
      <c r="C12" s="5" t="n">
        <v>25562</v>
      </c>
    </row>
    <row r="13" spans="1:5">
      <c r="A13" s="4" t="s">
        <v>378</v>
      </c>
      <c r="C13" s="5" t="n">
        <v>25562</v>
      </c>
    </row>
    <row r="14" spans="1:5">
      <c r="A14" s="4" t="s">
        <v>379</v>
      </c>
      <c r="C14" s="5" t="n">
        <v>25562</v>
      </c>
    </row>
    <row r="15" spans="1:5">
      <c r="A15" s="4" t="s">
        <v>380</v>
      </c>
      <c r="C15" s="6" t="n">
        <v>25562</v>
      </c>
    </row>
    <row r="16" spans="1:5">
      <c r="A16" s="4" t="s">
        <v>311</v>
      </c>
    </row>
    <row r="17" spans="1:5">
      <c r="A17" s="4" t="s">
        <v>29</v>
      </c>
      <c r="D17" s="6" t="n">
        <v>6891</v>
      </c>
    </row>
    <row r="18" spans="1:5">
      <c r="A18" s="4" t="s">
        <v>377</v>
      </c>
      <c r="D18" s="5" t="n">
        <v>9188</v>
      </c>
    </row>
    <row r="19" spans="1:5">
      <c r="A19" s="4" t="s">
        <v>378</v>
      </c>
      <c r="D19" s="6" t="n">
        <v>229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510</v>
      </c>
      <c r="B1" s="2" t="s">
        <v>1</v>
      </c>
      <c r="C1" s="2" t="s">
        <v>126</v>
      </c>
    </row>
    <row r="2" spans="1:3">
      <c r="B2" s="2" t="s">
        <v>2</v>
      </c>
      <c r="C2" s="2" t="s">
        <v>31</v>
      </c>
    </row>
    <row r="3" spans="1:3">
      <c r="A3" s="3" t="s">
        <v>188</v>
      </c>
    </row>
    <row r="4" spans="1:3">
      <c r="A4" s="4" t="s">
        <v>511</v>
      </c>
      <c r="B4" s="6" t="n">
        <v>4351743</v>
      </c>
      <c r="C4" s="6" t="n">
        <v>352089</v>
      </c>
    </row>
    <row r="5" spans="1:3">
      <c r="A5" s="4" t="s">
        <v>512</v>
      </c>
      <c r="B5" s="4" t="s">
        <v>40</v>
      </c>
      <c r="C5" s="5" t="n">
        <v>4100000</v>
      </c>
    </row>
    <row r="6" spans="1:3">
      <c r="A6" s="4" t="s">
        <v>513</v>
      </c>
      <c r="B6" s="4" t="s">
        <v>40</v>
      </c>
      <c r="C6" s="5" t="n">
        <v>206921</v>
      </c>
    </row>
    <row r="7" spans="1:3">
      <c r="A7" s="4" t="s">
        <v>514</v>
      </c>
      <c r="B7" s="5" t="n">
        <v>-205262</v>
      </c>
      <c r="C7" s="5" t="n">
        <v>-307267</v>
      </c>
    </row>
    <row r="8" spans="1:3">
      <c r="A8" s="4" t="s">
        <v>515</v>
      </c>
      <c r="B8" s="6" t="n">
        <v>4146481</v>
      </c>
      <c r="C8" s="6" t="n">
        <v>435174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516</v>
      </c>
      <c r="B1" s="2" t="s">
        <v>2</v>
      </c>
      <c r="C1" s="2" t="s">
        <v>31</v>
      </c>
      <c r="D1" s="2" t="s">
        <v>483</v>
      </c>
    </row>
    <row r="2" spans="1:4">
      <c r="A2" s="4" t="s">
        <v>517</v>
      </c>
      <c r="B2" s="6" t="n">
        <v>4146481</v>
      </c>
      <c r="C2" s="6" t="n">
        <v>4351743</v>
      </c>
      <c r="D2" s="6" t="n">
        <v>352089</v>
      </c>
    </row>
    <row r="3" spans="1:4">
      <c r="A3" s="4" t="s">
        <v>518</v>
      </c>
      <c r="B3" s="5" t="n">
        <v>-721370</v>
      </c>
      <c r="C3" s="5" t="n">
        <v>-771359</v>
      </c>
    </row>
    <row r="4" spans="1:4">
      <c r="A4" s="4" t="s">
        <v>519</v>
      </c>
      <c r="B4" s="5" t="n">
        <v>3425111</v>
      </c>
      <c r="C4" s="5" t="n">
        <v>3580384</v>
      </c>
    </row>
    <row r="5" spans="1:4">
      <c r="A5" s="4" t="s">
        <v>485</v>
      </c>
    </row>
    <row r="6" spans="1:4">
      <c r="A6" s="4" t="s">
        <v>517</v>
      </c>
      <c r="B6" s="5" t="n">
        <v>100597</v>
      </c>
      <c r="C6" s="5" t="n">
        <v>150895</v>
      </c>
    </row>
    <row r="7" spans="1:4">
      <c r="A7" s="4" t="s">
        <v>485</v>
      </c>
    </row>
    <row r="8" spans="1:4">
      <c r="A8" s="4" t="s">
        <v>517</v>
      </c>
      <c r="B8" s="5" t="n">
        <v>3855952</v>
      </c>
      <c r="C8" s="5" t="n">
        <v>4002381</v>
      </c>
    </row>
    <row r="9" spans="1:4">
      <c r="A9" s="4" t="s">
        <v>486</v>
      </c>
    </row>
    <row r="10" spans="1:4">
      <c r="A10" s="4" t="s">
        <v>517</v>
      </c>
      <c r="B10" s="5" t="n">
        <v>171556</v>
      </c>
      <c r="C10" s="5" t="n">
        <v>177794</v>
      </c>
    </row>
    <row r="11" spans="1:4">
      <c r="A11" s="4" t="s">
        <v>487</v>
      </c>
    </row>
    <row r="12" spans="1:4">
      <c r="A12" s="4" t="s">
        <v>517</v>
      </c>
      <c r="B12" s="6" t="n">
        <v>18376</v>
      </c>
      <c r="C12" s="6" t="n">
        <v>2067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6"/>
    <col customWidth="1" max="2" min="2" width="27"/>
  </cols>
  <sheetData>
    <row r="1" spans="1:2">
      <c r="A1" s="1" t="s">
        <v>520</v>
      </c>
      <c r="B1" s="2" t="s">
        <v>1</v>
      </c>
    </row>
    <row r="2" spans="1:2">
      <c r="B2" s="2" t="s">
        <v>521</v>
      </c>
    </row>
    <row r="3" spans="1:2">
      <c r="A3" s="4" t="s">
        <v>286</v>
      </c>
    </row>
    <row r="4" spans="1:2">
      <c r="A4" s="4" t="s">
        <v>522</v>
      </c>
      <c r="B4" s="6" t="n">
        <v>1000000</v>
      </c>
    </row>
    <row r="5" spans="1:2">
      <c r="A5" s="4" t="s">
        <v>523</v>
      </c>
      <c r="B5" s="4" t="s">
        <v>524</v>
      </c>
    </row>
    <row r="6" spans="1:2">
      <c r="A6" s="4" t="s">
        <v>525</v>
      </c>
      <c r="B6" s="4" t="s">
        <v>526</v>
      </c>
    </row>
    <row r="7" spans="1:2">
      <c r="A7" s="4" t="s">
        <v>527</v>
      </c>
    </row>
    <row r="8" spans="1:2">
      <c r="A8" s="4" t="s">
        <v>528</v>
      </c>
      <c r="B8" s="5" t="n">
        <v>400000</v>
      </c>
    </row>
    <row r="9" spans="1:2">
      <c r="A9" s="4" t="s">
        <v>529</v>
      </c>
      <c r="B9" s="4" t="s">
        <v>53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5"/>
    <col customWidth="1" max="2" min="2" width="17"/>
    <col customWidth="1" max="3" min="3" width="14"/>
    <col customWidth="1" max="4" min="4" width="16"/>
  </cols>
  <sheetData>
    <row r="1" spans="1:4">
      <c r="A1" s="1" t="s">
        <v>531</v>
      </c>
      <c r="B1" s="2" t="s">
        <v>1</v>
      </c>
      <c r="D1" s="2" t="s">
        <v>126</v>
      </c>
    </row>
    <row r="2" spans="1:4">
      <c r="B2" s="2" t="s">
        <v>2</v>
      </c>
      <c r="C2" s="2" t="s">
        <v>79</v>
      </c>
      <c r="D2" s="2" t="s">
        <v>31</v>
      </c>
    </row>
    <row r="3" spans="1:4">
      <c r="A3" s="4" t="s">
        <v>532</v>
      </c>
      <c r="B3" s="4" t="s">
        <v>533</v>
      </c>
    </row>
    <row r="4" spans="1:4">
      <c r="A4" s="4" t="s">
        <v>534</v>
      </c>
      <c r="B4" s="4" t="s">
        <v>371</v>
      </c>
    </row>
    <row r="5" spans="1:4">
      <c r="A5" s="4" t="s">
        <v>535</v>
      </c>
      <c r="B5" s="4" t="s">
        <v>40</v>
      </c>
      <c r="D5" s="5" t="n">
        <v>110000</v>
      </c>
    </row>
    <row r="6" spans="1:4">
      <c r="A6" s="4" t="s">
        <v>536</v>
      </c>
      <c r="B6" s="5" t="n">
        <v>12000</v>
      </c>
      <c r="D6" s="5" t="n">
        <v>101666</v>
      </c>
    </row>
    <row r="7" spans="1:4">
      <c r="A7" s="4" t="s">
        <v>537</v>
      </c>
      <c r="B7" s="6" t="n">
        <v>51635</v>
      </c>
    </row>
    <row r="8" spans="1:4">
      <c r="A8" s="4" t="s">
        <v>538</v>
      </c>
      <c r="B8" s="4" t="s">
        <v>539</v>
      </c>
    </row>
    <row r="9" spans="1:4">
      <c r="A9" s="4" t="s">
        <v>540</v>
      </c>
    </row>
    <row r="10" spans="1:4">
      <c r="A10" s="4" t="s">
        <v>541</v>
      </c>
      <c r="B10" s="6" t="n">
        <v>5747</v>
      </c>
      <c r="C10" s="6" t="n">
        <v>6675</v>
      </c>
    </row>
    <row r="11" spans="1:4">
      <c r="A11" s="4" t="s">
        <v>536</v>
      </c>
      <c r="B11" s="4" t="s">
        <v>40</v>
      </c>
      <c r="C11" s="5" t="n">
        <v>10000</v>
      </c>
      <c r="D11" s="5" t="n">
        <v>10000</v>
      </c>
    </row>
    <row r="12" spans="1:4">
      <c r="A12" s="4" t="s">
        <v>542</v>
      </c>
    </row>
    <row r="13" spans="1:4">
      <c r="A13" s="4" t="s">
        <v>541</v>
      </c>
      <c r="B13" s="4" t="s">
        <v>40</v>
      </c>
      <c r="C13" s="6" t="n">
        <v>19025</v>
      </c>
    </row>
    <row r="14" spans="1:4">
      <c r="A14" s="4" t="s">
        <v>536</v>
      </c>
      <c r="B14" s="5" t="n">
        <v>12000</v>
      </c>
      <c r="C14" s="5" t="n">
        <v>23000</v>
      </c>
      <c r="D14" s="5" t="n">
        <v>23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3"/>
    <col customWidth="1" max="2" min="2" width="15"/>
    <col customWidth="1" max="3" min="3" width="16"/>
  </cols>
  <sheetData>
    <row r="1" spans="1:3">
      <c r="A1" s="1" t="s">
        <v>543</v>
      </c>
      <c r="B1" s="2" t="s">
        <v>1</v>
      </c>
      <c r="C1" s="2" t="s">
        <v>126</v>
      </c>
    </row>
    <row r="2" spans="1:3">
      <c r="B2" s="2" t="s">
        <v>2</v>
      </c>
      <c r="C2" s="2" t="s">
        <v>31</v>
      </c>
    </row>
    <row r="3" spans="1:3">
      <c r="A3" s="4" t="s">
        <v>544</v>
      </c>
      <c r="B3" s="5" t="n">
        <v>660000</v>
      </c>
      <c r="C3" s="5" t="n">
        <v>713000</v>
      </c>
    </row>
    <row r="4" spans="1:3">
      <c r="A4" s="4" t="s">
        <v>545</v>
      </c>
      <c r="B4" s="4" t="s">
        <v>40</v>
      </c>
      <c r="C4" s="5" t="n">
        <v>110000</v>
      </c>
    </row>
    <row r="5" spans="1:3">
      <c r="A5" s="4" t="s">
        <v>546</v>
      </c>
      <c r="B5" s="5" t="n">
        <v>-32000</v>
      </c>
      <c r="C5" s="5" t="n">
        <v>-61334</v>
      </c>
    </row>
    <row r="6" spans="1:3">
      <c r="A6" s="4" t="s">
        <v>547</v>
      </c>
      <c r="B6" s="5" t="n">
        <v>-12000</v>
      </c>
      <c r="C6" s="5" t="n">
        <v>-101666</v>
      </c>
    </row>
    <row r="7" spans="1:3">
      <c r="A7" s="4" t="s">
        <v>548</v>
      </c>
      <c r="B7" s="5" t="n">
        <v>616000</v>
      </c>
      <c r="C7" s="5" t="n">
        <v>660000</v>
      </c>
    </row>
    <row r="8" spans="1:3">
      <c r="A8" s="4" t="s">
        <v>549</v>
      </c>
      <c r="B8" s="5" t="n">
        <v>516000</v>
      </c>
    </row>
    <row r="9" spans="1:3">
      <c r="A9" s="4" t="s">
        <v>550</v>
      </c>
      <c r="B9" s="8" t="n">
        <v>1.35</v>
      </c>
      <c r="C9" s="8" t="n">
        <v>1.21</v>
      </c>
    </row>
    <row r="10" spans="1:3">
      <c r="A10" s="4" t="s">
        <v>551</v>
      </c>
      <c r="C10" s="9" t="n">
        <v>1.74</v>
      </c>
    </row>
    <row r="11" spans="1:3">
      <c r="A11" s="4" t="s">
        <v>552</v>
      </c>
      <c r="B11" s="9" t="n">
        <v>1.38</v>
      </c>
      <c r="C11" s="9" t="n">
        <v>1.09</v>
      </c>
    </row>
    <row r="12" spans="1:3">
      <c r="A12" s="4" t="s">
        <v>553</v>
      </c>
      <c r="B12" s="10" t="n">
        <v>1.1</v>
      </c>
      <c r="C12" s="9" t="n">
        <v>1.01</v>
      </c>
    </row>
    <row r="13" spans="1:3">
      <c r="A13" s="4" t="s">
        <v>554</v>
      </c>
      <c r="B13" s="9" t="n">
        <v>1.35</v>
      </c>
      <c r="C13" s="9" t="n">
        <v>1.35</v>
      </c>
    </row>
    <row r="14" spans="1:3">
      <c r="A14" s="4" t="s">
        <v>555</v>
      </c>
      <c r="B14" s="9" t="n">
        <v>1.27</v>
      </c>
    </row>
    <row r="15" spans="1:3">
      <c r="A15" s="4" t="s">
        <v>556</v>
      </c>
    </row>
    <row r="16" spans="1:3">
      <c r="A16" s="4" t="s">
        <v>557</v>
      </c>
      <c r="B16" s="9" t="n">
        <v>0.75</v>
      </c>
      <c r="C16" s="9" t="n">
        <v>0.75</v>
      </c>
    </row>
    <row r="17" spans="1:3">
      <c r="A17" s="4" t="s">
        <v>558</v>
      </c>
      <c r="C17" s="9" t="n">
        <v>1.48</v>
      </c>
    </row>
    <row r="18" spans="1:3">
      <c r="A18" s="4" t="s">
        <v>559</v>
      </c>
      <c r="B18" s="9" t="n">
        <v>0.75</v>
      </c>
      <c r="C18" s="5" t="n">
        <v>1</v>
      </c>
    </row>
    <row r="19" spans="1:3">
      <c r="A19" s="4" t="s">
        <v>560</v>
      </c>
      <c r="B19" s="9" t="n">
        <v>0.75</v>
      </c>
      <c r="C19" s="9" t="n">
        <v>0.75</v>
      </c>
    </row>
    <row r="20" spans="1:3">
      <c r="A20" s="4" t="s">
        <v>561</v>
      </c>
      <c r="B20" s="9" t="n">
        <v>0.75</v>
      </c>
      <c r="C20" s="9" t="n">
        <v>0.75</v>
      </c>
    </row>
    <row r="21" spans="1:3">
      <c r="A21" s="4" t="s">
        <v>562</v>
      </c>
      <c r="B21" s="9" t="n">
        <v>0.75</v>
      </c>
    </row>
    <row r="22" spans="1:3">
      <c r="A22" s="4" t="s">
        <v>563</v>
      </c>
    </row>
    <row r="23" spans="1:3">
      <c r="A23" s="4" t="s">
        <v>557</v>
      </c>
      <c r="B23" s="9" t="n">
        <v>1.75</v>
      </c>
      <c r="C23" s="9" t="n">
        <v>1.7</v>
      </c>
    </row>
    <row r="24" spans="1:3">
      <c r="A24" s="4" t="s">
        <v>558</v>
      </c>
      <c r="C24" s="9" t="n">
        <v>1.75</v>
      </c>
    </row>
    <row r="25" spans="1:3">
      <c r="A25" s="4" t="s">
        <v>559</v>
      </c>
      <c r="B25" s="9" t="n">
        <v>1.7</v>
      </c>
      <c r="C25" s="9" t="n">
        <v>1.7</v>
      </c>
    </row>
    <row r="26" spans="1:3">
      <c r="A26" s="4" t="s">
        <v>560</v>
      </c>
      <c r="B26" s="9" t="n">
        <v>1.05</v>
      </c>
      <c r="C26" s="9" t="n">
        <v>1.42</v>
      </c>
    </row>
    <row r="27" spans="1:3">
      <c r="A27" s="4" t="s">
        <v>561</v>
      </c>
      <c r="B27" s="9" t="n">
        <v>1.75</v>
      </c>
      <c r="C27" s="8" t="n">
        <v>1.75</v>
      </c>
    </row>
    <row r="28" spans="1:3">
      <c r="A28" s="4" t="s">
        <v>562</v>
      </c>
      <c r="B28" s="8" t="n">
        <v>1.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4"/>
    <col customWidth="1" max="2" min="2" width="24"/>
  </cols>
  <sheetData>
    <row r="1" spans="1:2">
      <c r="A1" s="1" t="s">
        <v>564</v>
      </c>
      <c r="B1" s="2" t="s">
        <v>126</v>
      </c>
    </row>
    <row r="2" spans="1:2">
      <c r="B2" s="2" t="s">
        <v>565</v>
      </c>
    </row>
    <row r="3" spans="1:2">
      <c r="A3" s="4" t="s">
        <v>566</v>
      </c>
      <c r="B3" s="4" t="s">
        <v>567</v>
      </c>
    </row>
    <row r="4" spans="1:2">
      <c r="A4" s="4" t="s">
        <v>568</v>
      </c>
      <c r="B4" s="4" t="s">
        <v>507</v>
      </c>
    </row>
    <row r="5" spans="1:2">
      <c r="A5" s="4" t="s">
        <v>556</v>
      </c>
    </row>
    <row r="6" spans="1:2">
      <c r="A6" s="4" t="s">
        <v>569</v>
      </c>
      <c r="B6" s="4" t="s">
        <v>570</v>
      </c>
    </row>
    <row r="7" spans="1:2">
      <c r="A7" s="4" t="s">
        <v>571</v>
      </c>
      <c r="B7" s="4" t="s">
        <v>572</v>
      </c>
    </row>
    <row r="8" spans="1:2">
      <c r="A8" s="4" t="s">
        <v>573</v>
      </c>
      <c r="B8" s="11" t="n">
        <v>0.4759</v>
      </c>
    </row>
    <row r="9" spans="1:2">
      <c r="A9" s="4" t="s">
        <v>563</v>
      </c>
    </row>
    <row r="10" spans="1:2">
      <c r="A10" s="4" t="s">
        <v>569</v>
      </c>
      <c r="B10" s="4" t="s">
        <v>574</v>
      </c>
    </row>
    <row r="11" spans="1:2">
      <c r="A11" s="4" t="s">
        <v>571</v>
      </c>
      <c r="B11" s="4" t="s">
        <v>575</v>
      </c>
    </row>
    <row r="12" spans="1:2">
      <c r="A12" s="4" t="s">
        <v>573</v>
      </c>
      <c r="B12" s="11" t="n">
        <v>0.631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6"/>
    <col customWidth="1" max="5" min="5" width="14"/>
  </cols>
  <sheetData>
    <row r="1" spans="1:5">
      <c r="A1" s="1" t="s">
        <v>576</v>
      </c>
      <c r="B1" s="2" t="s">
        <v>1</v>
      </c>
      <c r="D1" s="2" t="s">
        <v>126</v>
      </c>
    </row>
    <row r="2" spans="1:5">
      <c r="B2" s="2" t="s">
        <v>2</v>
      </c>
      <c r="C2" s="2" t="s">
        <v>79</v>
      </c>
      <c r="D2" s="2" t="s">
        <v>31</v>
      </c>
      <c r="E2" s="2" t="s">
        <v>577</v>
      </c>
    </row>
    <row r="3" spans="1:5">
      <c r="A3" s="4" t="s">
        <v>536</v>
      </c>
      <c r="B3" s="5" t="n">
        <v>12000</v>
      </c>
      <c r="D3" s="5" t="n">
        <v>101666</v>
      </c>
    </row>
    <row r="4" spans="1:5">
      <c r="A4" s="4" t="s">
        <v>542</v>
      </c>
    </row>
    <row r="5" spans="1:5">
      <c r="A5" s="4" t="s">
        <v>536</v>
      </c>
      <c r="B5" s="5" t="n">
        <v>12000</v>
      </c>
      <c r="C5" s="5" t="n">
        <v>23000</v>
      </c>
      <c r="D5" s="5" t="n">
        <v>23000</v>
      </c>
    </row>
    <row r="6" spans="1:5">
      <c r="A6" s="4" t="s">
        <v>540</v>
      </c>
    </row>
    <row r="7" spans="1:5">
      <c r="A7" s="4" t="s">
        <v>536</v>
      </c>
      <c r="B7" s="4" t="s">
        <v>40</v>
      </c>
      <c r="C7" s="5" t="n">
        <v>10000</v>
      </c>
      <c r="D7" s="5" t="n">
        <v>10000</v>
      </c>
    </row>
    <row r="8" spans="1:5">
      <c r="A8" s="4" t="s">
        <v>578</v>
      </c>
    </row>
    <row r="9" spans="1:5">
      <c r="A9" s="4" t="s">
        <v>579</v>
      </c>
      <c r="E9" s="8" t="n">
        <v>0.0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80</v>
      </c>
      <c r="B1" s="2" t="s">
        <v>581</v>
      </c>
      <c r="C1" s="2" t="s">
        <v>2</v>
      </c>
    </row>
    <row r="2" spans="1:3">
      <c r="A2" s="4" t="s">
        <v>333</v>
      </c>
    </row>
    <row r="3" spans="1:3">
      <c r="A3" s="4" t="s">
        <v>582</v>
      </c>
      <c r="C3" s="4" t="s">
        <v>335</v>
      </c>
    </row>
    <row r="4" spans="1:3">
      <c r="A4" s="4" t="s">
        <v>426</v>
      </c>
    </row>
    <row r="5" spans="1:3">
      <c r="A5" s="4" t="s">
        <v>583</v>
      </c>
      <c r="C5" s="4" t="s">
        <v>336</v>
      </c>
    </row>
    <row r="6" spans="1:3">
      <c r="A6" s="4" t="s">
        <v>584</v>
      </c>
      <c r="B6" s="6" t="n">
        <v>4110560</v>
      </c>
    </row>
    <row r="7" spans="1:3">
      <c r="A7" s="4" t="s">
        <v>585</v>
      </c>
      <c r="B7" s="6" t="n">
        <v>1000000</v>
      </c>
    </row>
    <row r="8" spans="1:3">
      <c r="A8" s="4" t="s">
        <v>586</v>
      </c>
      <c r="C8" s="6" t="n">
        <v>22913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6"/>
  </cols>
  <sheetData>
    <row r="1" spans="1:4">
      <c r="A1" s="1" t="s">
        <v>587</v>
      </c>
      <c r="B1" s="2" t="s">
        <v>1</v>
      </c>
      <c r="D1" s="2" t="s">
        <v>126</v>
      </c>
    </row>
    <row r="2" spans="1:4">
      <c r="B2" s="2" t="s">
        <v>2</v>
      </c>
      <c r="C2" s="2" t="s">
        <v>79</v>
      </c>
      <c r="D2" s="2" t="s">
        <v>31</v>
      </c>
    </row>
    <row r="3" spans="1:4">
      <c r="A3" s="4" t="s">
        <v>588</v>
      </c>
      <c r="B3" s="6" t="n">
        <v>2462231</v>
      </c>
    </row>
    <row r="4" spans="1:4">
      <c r="A4" s="4" t="s">
        <v>589</v>
      </c>
      <c r="B4" s="5" t="n">
        <v>-29264</v>
      </c>
      <c r="C4" s="4" t="s">
        <v>40</v>
      </c>
    </row>
    <row r="5" spans="1:4">
      <c r="A5" s="4" t="s">
        <v>588</v>
      </c>
      <c r="B5" s="5" t="n">
        <v>2491495</v>
      </c>
      <c r="D5" s="6" t="n">
        <v>2462231</v>
      </c>
    </row>
    <row r="6" spans="1:4">
      <c r="A6" s="4" t="s">
        <v>426</v>
      </c>
    </row>
    <row r="7" spans="1:4">
      <c r="A7" s="4" t="s">
        <v>588</v>
      </c>
      <c r="B7" s="5" t="n">
        <v>2462231</v>
      </c>
      <c r="C7" s="4" t="s">
        <v>40</v>
      </c>
      <c r="D7" s="4" t="s">
        <v>40</v>
      </c>
    </row>
    <row r="8" spans="1:4">
      <c r="A8" s="4" t="s">
        <v>453</v>
      </c>
      <c r="D8" s="5" t="n">
        <v>2759917</v>
      </c>
    </row>
    <row r="9" spans="1:4">
      <c r="A9" s="4" t="s">
        <v>590</v>
      </c>
      <c r="D9" s="5" t="n">
        <v>-229135</v>
      </c>
    </row>
    <row r="10" spans="1:4">
      <c r="A10" s="4" t="s">
        <v>589</v>
      </c>
      <c r="B10" s="5" t="n">
        <v>29264</v>
      </c>
      <c r="D10" s="5" t="n">
        <v>-68551</v>
      </c>
    </row>
    <row r="11" spans="1:4">
      <c r="A11" s="4" t="s">
        <v>588</v>
      </c>
      <c r="B11" s="6" t="n">
        <v>2491495</v>
      </c>
      <c r="D11" s="6" t="n">
        <v>246223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591</v>
      </c>
      <c r="B1" s="2" t="s">
        <v>1</v>
      </c>
      <c r="C1" s="2" t="s">
        <v>126</v>
      </c>
    </row>
    <row r="2" spans="1:3">
      <c r="B2" s="2" t="s">
        <v>592</v>
      </c>
      <c r="C2" s="2" t="s">
        <v>393</v>
      </c>
    </row>
    <row r="3" spans="1:3">
      <c r="A3" s="4" t="s">
        <v>593</v>
      </c>
      <c r="B3" s="5" t="n">
        <v>2</v>
      </c>
    </row>
    <row r="4" spans="1:3">
      <c r="A4" s="4" t="s">
        <v>594</v>
      </c>
    </row>
    <row r="5" spans="1:3">
      <c r="A5" s="4" t="s">
        <v>595</v>
      </c>
      <c r="B5" s="6" t="n">
        <v>3790213</v>
      </c>
      <c r="C5" s="6" t="n">
        <v>1999638</v>
      </c>
    </row>
    <row r="6" spans="1:3">
      <c r="A6" s="4" t="s">
        <v>596</v>
      </c>
      <c r="B6" s="4" t="s">
        <v>597</v>
      </c>
      <c r="C6" s="4" t="s">
        <v>59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9</v>
      </c>
      <c r="B1" s="2" t="s">
        <v>1</v>
      </c>
    </row>
    <row r="2" spans="1:3">
      <c r="B2" s="2" t="s">
        <v>2</v>
      </c>
      <c r="C2" s="2" t="s">
        <v>79</v>
      </c>
    </row>
    <row r="3" spans="1:3">
      <c r="A3" s="4" t="s">
        <v>340</v>
      </c>
      <c r="B3" s="6" t="n">
        <v>8471476</v>
      </c>
      <c r="C3" s="6" t="n">
        <v>4201180</v>
      </c>
    </row>
    <row r="4" spans="1:3">
      <c r="A4" s="4" t="s">
        <v>91</v>
      </c>
      <c r="B4" s="5" t="n">
        <v>129007</v>
      </c>
      <c r="C4" s="5" t="n">
        <v>7400</v>
      </c>
    </row>
    <row r="5" spans="1:3">
      <c r="A5" s="4" t="s">
        <v>132</v>
      </c>
      <c r="B5" s="5" t="n">
        <v>148279</v>
      </c>
      <c r="C5" s="5" t="n">
        <v>59700</v>
      </c>
    </row>
    <row r="6" spans="1:3">
      <c r="A6" s="4" t="s">
        <v>600</v>
      </c>
      <c r="B6" s="5" t="n">
        <v>1040414</v>
      </c>
      <c r="C6" s="5" t="n">
        <v>703664</v>
      </c>
    </row>
    <row r="7" spans="1:3">
      <c r="A7" s="4" t="s">
        <v>601</v>
      </c>
      <c r="B7" s="5" t="n">
        <v>10161189</v>
      </c>
      <c r="C7" s="5" t="n">
        <v>1952386</v>
      </c>
    </row>
    <row r="8" spans="1:3">
      <c r="A8" s="4" t="s">
        <v>602</v>
      </c>
      <c r="B8" s="5" t="n">
        <v>-1275835</v>
      </c>
      <c r="C8" s="5" t="n">
        <v>-7497</v>
      </c>
    </row>
    <row r="9" spans="1:3">
      <c r="A9" s="4" t="s">
        <v>603</v>
      </c>
    </row>
    <row r="10" spans="1:3">
      <c r="A10" s="4" t="s">
        <v>340</v>
      </c>
      <c r="B10" s="5" t="n">
        <v>123139</v>
      </c>
      <c r="C10" s="5" t="n">
        <v>75820</v>
      </c>
    </row>
    <row r="11" spans="1:3">
      <c r="A11" s="4" t="s">
        <v>91</v>
      </c>
      <c r="B11" s="4" t="s">
        <v>40</v>
      </c>
      <c r="C11" s="4" t="s">
        <v>40</v>
      </c>
    </row>
    <row r="12" spans="1:3">
      <c r="A12" s="4" t="s">
        <v>132</v>
      </c>
      <c r="B12" s="5" t="n">
        <v>11608</v>
      </c>
      <c r="C12" s="5" t="n">
        <v>12640</v>
      </c>
    </row>
    <row r="13" spans="1:3">
      <c r="A13" s="4" t="s">
        <v>600</v>
      </c>
      <c r="B13" s="5" t="n">
        <v>-143808</v>
      </c>
      <c r="C13" s="5" t="n">
        <v>-97834</v>
      </c>
    </row>
    <row r="14" spans="1:3">
      <c r="A14" s="4" t="s">
        <v>601</v>
      </c>
      <c r="B14" s="5" t="n">
        <v>502783</v>
      </c>
      <c r="C14" s="5" t="n">
        <v>555710</v>
      </c>
    </row>
    <row r="15" spans="1:3">
      <c r="A15" s="4" t="s">
        <v>602</v>
      </c>
      <c r="B15" s="4" t="s">
        <v>40</v>
      </c>
      <c r="C15" s="5" t="n">
        <v>-1419</v>
      </c>
    </row>
    <row r="16" spans="1:3">
      <c r="A16" s="4" t="s">
        <v>604</v>
      </c>
    </row>
    <row r="17" spans="1:3">
      <c r="A17" s="4" t="s">
        <v>340</v>
      </c>
      <c r="B17" s="5" t="n">
        <v>8348337</v>
      </c>
      <c r="C17" s="5" t="n">
        <v>4125360</v>
      </c>
    </row>
    <row r="18" spans="1:3">
      <c r="A18" s="4" t="s">
        <v>91</v>
      </c>
      <c r="B18" s="5" t="n">
        <v>127007</v>
      </c>
      <c r="C18" s="5" t="n">
        <v>7400</v>
      </c>
    </row>
    <row r="19" spans="1:3">
      <c r="A19" s="4" t="s">
        <v>132</v>
      </c>
      <c r="B19" s="5" t="n">
        <v>136671</v>
      </c>
      <c r="C19" s="5" t="n">
        <v>47060</v>
      </c>
    </row>
    <row r="20" spans="1:3">
      <c r="A20" s="4" t="s">
        <v>600</v>
      </c>
      <c r="B20" s="5" t="n">
        <v>1184222</v>
      </c>
      <c r="C20" s="5" t="n">
        <v>801498</v>
      </c>
    </row>
    <row r="21" spans="1:3">
      <c r="A21" s="4" t="s">
        <v>601</v>
      </c>
      <c r="B21" s="5" t="n">
        <v>9658406</v>
      </c>
      <c r="C21" s="5" t="n">
        <v>1396676</v>
      </c>
    </row>
    <row r="22" spans="1:3">
      <c r="A22" s="4" t="s">
        <v>602</v>
      </c>
      <c r="B22" s="6" t="n">
        <v>-1275835</v>
      </c>
      <c r="C22" s="6" t="n">
        <v>-607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5</v>
      </c>
      <c r="B1" s="2" t="s">
        <v>1</v>
      </c>
    </row>
    <row r="2" spans="1:3">
      <c r="B2" s="2" t="s">
        <v>2</v>
      </c>
      <c r="C2" s="2" t="s">
        <v>79</v>
      </c>
    </row>
    <row r="3" spans="1:3">
      <c r="A3" s="4" t="s">
        <v>81</v>
      </c>
      <c r="B3" s="6" t="n">
        <v>8471476</v>
      </c>
      <c r="C3" s="6" t="n">
        <v>4201180</v>
      </c>
    </row>
    <row r="4" spans="1:3">
      <c r="A4" s="4" t="s">
        <v>606</v>
      </c>
    </row>
    <row r="5" spans="1:3">
      <c r="A5" s="4" t="s">
        <v>81</v>
      </c>
      <c r="B5" s="5" t="n">
        <v>75952</v>
      </c>
      <c r="C5" s="5" t="n">
        <v>100189</v>
      </c>
    </row>
    <row r="6" spans="1:3">
      <c r="A6" s="4" t="s">
        <v>607</v>
      </c>
    </row>
    <row r="7" spans="1:3">
      <c r="A7" s="4" t="s">
        <v>81</v>
      </c>
      <c r="B7" s="6" t="n">
        <v>8395524</v>
      </c>
      <c r="C7" s="6" t="n">
        <v>410099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2</v>
      </c>
      <c r="C1" s="2" t="s">
        <v>31</v>
      </c>
    </row>
    <row r="2" spans="1:3">
      <c r="A2" s="4" t="s">
        <v>609</v>
      </c>
      <c r="B2" s="6" t="n">
        <v>10161189</v>
      </c>
      <c r="C2" s="6" t="n">
        <v>8288550</v>
      </c>
    </row>
    <row r="3" spans="1:3">
      <c r="A3" s="4" t="s">
        <v>606</v>
      </c>
    </row>
    <row r="4" spans="1:3">
      <c r="A4" s="4" t="s">
        <v>609</v>
      </c>
      <c r="B4" s="5" t="n">
        <v>502783</v>
      </c>
      <c r="C4" s="5" t="n">
        <v>505124</v>
      </c>
    </row>
    <row r="5" spans="1:3">
      <c r="A5" s="4" t="s">
        <v>610</v>
      </c>
    </row>
    <row r="6" spans="1:3">
      <c r="A6" s="4" t="s">
        <v>609</v>
      </c>
      <c r="B6" s="6" t="n">
        <v>9658406</v>
      </c>
      <c r="C6" s="6" t="n">
        <v>778342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1"/>
  </cols>
  <sheetData>
    <row r="1" spans="1:2">
      <c r="A1" s="1" t="s">
        <v>611</v>
      </c>
      <c r="B1" s="2" t="s">
        <v>1</v>
      </c>
    </row>
    <row r="2" spans="1:2">
      <c r="B2" s="2" t="s">
        <v>332</v>
      </c>
    </row>
    <row r="3" spans="1:2">
      <c r="A3" s="3" t="s">
        <v>207</v>
      </c>
    </row>
    <row r="4" spans="1:2">
      <c r="A4" s="4" t="s">
        <v>612</v>
      </c>
      <c r="B4" s="6" t="n">
        <v>1005848</v>
      </c>
    </row>
    <row r="5" spans="1:2">
      <c r="A5" s="4" t="s">
        <v>613</v>
      </c>
      <c r="B5" s="4" t="s">
        <v>371</v>
      </c>
    </row>
    <row r="6" spans="1:2">
      <c r="A6" s="4" t="s">
        <v>614</v>
      </c>
      <c r="B6" s="4" t="s">
        <v>52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21"/>
  </cols>
  <sheetData>
    <row r="1" spans="1:2">
      <c r="A1" s="1" t="s">
        <v>615</v>
      </c>
      <c r="B1" s="2" t="s">
        <v>332</v>
      </c>
    </row>
    <row r="2" spans="1:2">
      <c r="A2" s="3" t="s">
        <v>207</v>
      </c>
    </row>
    <row r="3" spans="1:2">
      <c r="A3" s="4" t="s">
        <v>29</v>
      </c>
      <c r="B3" s="6" t="n">
        <v>310248</v>
      </c>
    </row>
    <row r="4" spans="1:2">
      <c r="A4" s="4" t="s">
        <v>377</v>
      </c>
      <c r="B4" s="5" t="n">
        <v>399900</v>
      </c>
    </row>
    <row r="5" spans="1:2">
      <c r="A5" s="4" t="s">
        <v>378</v>
      </c>
      <c r="B5" s="5" t="n">
        <v>276980</v>
      </c>
    </row>
    <row r="6" spans="1:2">
      <c r="A6" s="4" t="s">
        <v>379</v>
      </c>
      <c r="B6" s="5" t="n">
        <v>10620</v>
      </c>
    </row>
    <row r="7" spans="1:2">
      <c r="A7" s="4" t="s">
        <v>380</v>
      </c>
      <c r="B7" s="6" t="n">
        <v>81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49"/>
    <col customWidth="1" max="2" min="2" width="13"/>
    <col customWidth="1" max="3" min="3" width="14"/>
    <col customWidth="1" max="4" min="4" width="14"/>
    <col customWidth="1" max="5" min="5" width="14"/>
    <col customWidth="1" max="6" min="6" width="14"/>
  </cols>
  <sheetData>
    <row r="1" spans="1:6">
      <c r="A1" s="1" t="s">
        <v>616</v>
      </c>
      <c r="B1" s="2" t="s">
        <v>617</v>
      </c>
      <c r="C1" s="2" t="s">
        <v>618</v>
      </c>
      <c r="D1" s="2" t="s">
        <v>2</v>
      </c>
      <c r="E1" s="2" t="s">
        <v>79</v>
      </c>
      <c r="F1" s="2" t="s">
        <v>31</v>
      </c>
    </row>
    <row r="2" spans="1:6">
      <c r="A2" s="4" t="s">
        <v>536</v>
      </c>
      <c r="D2" s="5" t="n">
        <v>12000</v>
      </c>
      <c r="F2" s="5" t="n">
        <v>101666</v>
      </c>
    </row>
    <row r="3" spans="1:6">
      <c r="A3" s="4" t="s">
        <v>542</v>
      </c>
    </row>
    <row r="4" spans="1:6">
      <c r="A4" s="4" t="s">
        <v>536</v>
      </c>
      <c r="D4" s="5" t="n">
        <v>12000</v>
      </c>
      <c r="E4" s="5" t="n">
        <v>23000</v>
      </c>
      <c r="F4" s="5" t="n">
        <v>23000</v>
      </c>
    </row>
    <row r="5" spans="1:6">
      <c r="A5" s="4" t="s">
        <v>619</v>
      </c>
    </row>
    <row r="6" spans="1:6">
      <c r="A6" s="4" t="s">
        <v>536</v>
      </c>
      <c r="B6" s="5" t="n">
        <v>6000</v>
      </c>
      <c r="C6" s="5" t="n">
        <v>8000</v>
      </c>
    </row>
    <row r="7" spans="1:6">
      <c r="A7" s="4" t="s">
        <v>540</v>
      </c>
    </row>
    <row r="8" spans="1:6">
      <c r="A8" s="4" t="s">
        <v>536</v>
      </c>
      <c r="D8" s="4" t="s">
        <v>40</v>
      </c>
      <c r="E8" s="5" t="n">
        <v>10000</v>
      </c>
      <c r="F8" s="5" t="n">
        <v>10000</v>
      </c>
    </row>
    <row r="9" spans="1:6">
      <c r="A9" s="4" t="s">
        <v>620</v>
      </c>
    </row>
    <row r="10" spans="1:6">
      <c r="A10" s="4" t="s">
        <v>536</v>
      </c>
      <c r="C10" s="5" t="n">
        <v>1088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7T13:00:26Z</dcterms:created>
  <dcterms:modified xmlns:dcterms="http://purl.org/dc/terms/" xmlns:xsi="http://www.w3.org/2001/XMLSchema-instance" xsi:type="dcterms:W3CDTF">2019-05-17T13:00:26Z</dcterms:modified>
</cp:coreProperties>
</file>